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CTA</t>
  </si>
  <si>
    <t>Entity Registrant Name</t>
  </si>
  <si>
    <t>EMERGING CTA PORTFOLIO LP</t>
  </si>
  <si>
    <t>Entity Central Index Key</t>
  </si>
  <si>
    <t>0001269190</t>
  </si>
  <si>
    <t>Current Fiscal Year End Date</t>
  </si>
  <si>
    <t>--12-31</t>
  </si>
  <si>
    <t>Entity Filer Category</t>
  </si>
  <si>
    <t>Non-accelerated Filer</t>
  </si>
  <si>
    <t>Entity Small Business</t>
  </si>
  <si>
    <t>Entity Emerging Growth Company</t>
  </si>
  <si>
    <t>Class A Redeemable Units [Member]</t>
  </si>
  <si>
    <t>Entity Common Stock, Shares Outstanding</t>
  </si>
  <si>
    <t>Class Z Redeemable Units [Member]</t>
  </si>
  <si>
    <t>Statements of Financial Condition - USD ($)</t>
  </si>
  <si>
    <t>Dec. 31, 2018</t>
  </si>
  <si>
    <t>Assets:</t>
  </si>
  <si>
    <t>Investment in the Funds(1), at fair value</t>
  </si>
  <si>
    <t>[1]</t>
  </si>
  <si>
    <t>Redemptions receivable from the Funds</t>
  </si>
  <si>
    <t>Equity in trading account:</t>
  </si>
  <si>
    <t>Unrestricted cash</t>
  </si>
  <si>
    <t>Restricted cash</t>
  </si>
  <si>
    <t>Net unrealized appreciation on open futures contracts</t>
  </si>
  <si>
    <t>Total equity in trading account</t>
  </si>
  <si>
    <t>Interest receivable</t>
  </si>
  <si>
    <t>Total assets</t>
  </si>
  <si>
    <t>Liabilities:</t>
  </si>
  <si>
    <t>Net unrealized depreciation on open futures contracts</t>
  </si>
  <si>
    <t>Accrued expenses:</t>
  </si>
  <si>
    <t>Ongoing selling agent fees</t>
  </si>
  <si>
    <t>Management fees</t>
  </si>
  <si>
    <t>General Partner fees</t>
  </si>
  <si>
    <t>Incentive fees</t>
  </si>
  <si>
    <t>Professional fees</t>
  </si>
  <si>
    <t>Redemptions payable to Limited Partners</t>
  </si>
  <si>
    <t>Total liabilities</t>
  </si>
  <si>
    <t>Partners' Capital:</t>
  </si>
  <si>
    <t>Total partners' capital (net asset value)</t>
  </si>
  <si>
    <t>Total liabilities and partners' capital</t>
  </si>
  <si>
    <t>Limited Partners</t>
  </si>
  <si>
    <t>Net asset value per Redeemable Unit:</t>
  </si>
  <si>
    <t>Net asset value per Redeemable Unit</t>
  </si>
  <si>
    <t>General Partner</t>
  </si>
  <si>
    <t>Defined in Note 1.</t>
  </si>
  <si>
    <t>Statements of Financial Condition (Parenthetical) - shares</t>
  </si>
  <si>
    <t>Limited Partners Redeemable Units outstanding</t>
  </si>
  <si>
    <t>General Partner Redeemable Units outstanding</t>
  </si>
  <si>
    <t>Condensed Schedule of Investments</t>
  </si>
  <si>
    <t>Mar. 31, 2019USD ($)Contract</t>
  </si>
  <si>
    <t>Dec. 31, 2018USD ($)Contract</t>
  </si>
  <si>
    <t>Schedule of Investments [Line Items]</t>
  </si>
  <si>
    <t>% of Partners' Capital</t>
  </si>
  <si>
    <t>28.50%</t>
  </si>
  <si>
    <t>35.10%</t>
  </si>
  <si>
    <t>Total investment in the Funds</t>
  </si>
  <si>
    <t>Futures Contracts [Member]</t>
  </si>
  <si>
    <t>Net unrealized appreciation (depreciation) on open contracts</t>
  </si>
  <si>
    <t>(0.01%)</t>
  </si>
  <si>
    <t>0.31%</t>
  </si>
  <si>
    <t>Futures Contracts [Member] | Long [Member]</t>
  </si>
  <si>
    <t>0.59%</t>
  </si>
  <si>
    <t>0.68%</t>
  </si>
  <si>
    <t>Futures Contracts [Member] | Short [Member]</t>
  </si>
  <si>
    <t>(0.60%)</t>
  </si>
  <si>
    <t>(0.37%)</t>
  </si>
  <si>
    <t>SECOR Master Fund L.P. [Member]</t>
  </si>
  <si>
    <t>20.42%</t>
  </si>
  <si>
    <t>18.00%</t>
  </si>
  <si>
    <t>CMF Harbour Square Master Fund LLC [Member]</t>
  </si>
  <si>
    <t>0.00%</t>
  </si>
  <si>
    <t>8.39%</t>
  </si>
  <si>
    <t>CMF AE Capital Master Fund LLC [Member]</t>
  </si>
  <si>
    <t>8.08%</t>
  </si>
  <si>
    <t>8.71%</t>
  </si>
  <si>
    <t>Currencies [Member] | Futures Contracts [Member] | Long [Member]</t>
  </si>
  <si>
    <t>Number of Contracts | Contract</t>
  </si>
  <si>
    <t>(0.11%)</t>
  </si>
  <si>
    <t>(0.09%)</t>
  </si>
  <si>
    <t>Currencies [Member] | Futures Contracts [Member] | Short [Member]</t>
  </si>
  <si>
    <t>Energy [Member] | Futures Contracts [Member] | Long [Member]</t>
  </si>
  <si>
    <t>0.02%</t>
  </si>
  <si>
    <t>(0.32%)</t>
  </si>
  <si>
    <t>Energy [Member] | Futures Contracts [Member] | Short [Member]</t>
  </si>
  <si>
    <t>(0.13%)</t>
  </si>
  <si>
    <t>0.26%</t>
  </si>
  <si>
    <t>Grains [Member] | Futures Contracts [Member] | Long [Member]</t>
  </si>
  <si>
    <t>(0.41%)</t>
  </si>
  <si>
    <t>(0.28%)</t>
  </si>
  <si>
    <t>Grains [Member] | Futures Contracts [Member] | Short [Member]</t>
  </si>
  <si>
    <t>0.09%</t>
  </si>
  <si>
    <t>Indices [Member] | Futures Contracts [Member] | Long [Member]</t>
  </si>
  <si>
    <t>0.25%</t>
  </si>
  <si>
    <t>Indices [Member] | Futures Contracts [Member] | Short [Member]</t>
  </si>
  <si>
    <t>0.03%</t>
  </si>
  <si>
    <t>Interest Rates Non-U.S. [Member] | Futures Contracts [Member] | Long [Member]</t>
  </si>
  <si>
    <t>0.64%</t>
  </si>
  <si>
    <t>0.75%</t>
  </si>
  <si>
    <t>Interest Rates Non-U.S. [Member] | Futures Contracts [Member] | Short [Member]</t>
  </si>
  <si>
    <t>(0.75%)</t>
  </si>
  <si>
    <t>(0.38%)</t>
  </si>
  <si>
    <t>Livestock [Member] | Futures Contracts [Member] | Long [Member]</t>
  </si>
  <si>
    <t>(0.02%)</t>
  </si>
  <si>
    <t>Livestock [Member] | Futures Contracts [Member] | Short [Member]</t>
  </si>
  <si>
    <t>Metals [Member] | Futures Contracts [Member] | Long [Member]</t>
  </si>
  <si>
    <t>(0.15%)</t>
  </si>
  <si>
    <t>0.06%</t>
  </si>
  <si>
    <t>Metals [Member] | Futures Contracts [Member] | Short [Member]</t>
  </si>
  <si>
    <t>0.01%</t>
  </si>
  <si>
    <t>(0.00%)</t>
  </si>
  <si>
    <t>Softs [Member] | Futures Contracts [Member] | Long [Member]</t>
  </si>
  <si>
    <t>(0.56%)</t>
  </si>
  <si>
    <t>(0.08%)</t>
  </si>
  <si>
    <t>Softs [Member] | Futures Contracts [Member] | Short [Member]</t>
  </si>
  <si>
    <t>0.48%</t>
  </si>
  <si>
    <t>Interest Rates U.S. [Member] | Futures Contracts [Member] | Long [Member]</t>
  </si>
  <si>
    <t>0.93%</t>
  </si>
  <si>
    <t>0.36%</t>
  </si>
  <si>
    <t>Interest Rates U.S. [Member] | Futures Contracts [Member] | Short [Member]</t>
  </si>
  <si>
    <t>(0.33%)</t>
  </si>
  <si>
    <t>Statements of Income and Expenses - USD ($)</t>
  </si>
  <si>
    <t>Mar. 31, 2018</t>
  </si>
  <si>
    <t>Investment Income:</t>
  </si>
  <si>
    <t>Interest income</t>
  </si>
  <si>
    <t>Interest income allocated from the Funds</t>
  </si>
  <si>
    <t>Total investment income</t>
  </si>
  <si>
    <t>Expenses:</t>
  </si>
  <si>
    <t>Expenses allocated from the Funds</t>
  </si>
  <si>
    <t>Clearing fees related to direct investments</t>
  </si>
  <si>
    <t xml:space="preserve"> </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Partners' Capital, beginning of period at Dec. 31, 2017</t>
  </si>
  <si>
    <t>Redemptions</t>
  </si>
  <si>
    <t>Partners' Capital, end of period at Mar. 31, 2018</t>
  </si>
  <si>
    <t>Partners' Capital, Balance - Redeemable Units at Dec. 31, 2017</t>
  </si>
  <si>
    <t>Redemptions - Redeemable Units</t>
  </si>
  <si>
    <t>Partners' Capital, Balance - Redeemable Units at Mar. 31, 2018</t>
  </si>
  <si>
    <t>Partners' Capital, beginning of period at Dec. 31, 2018</t>
  </si>
  <si>
    <t>Partners' Capital, end of period at Mar. 31, 2019</t>
  </si>
  <si>
    <t>Partners' Capital, Balance - Redeemable Units at Dec. 31, 2018</t>
  </si>
  <si>
    <t>Partners' Capital, Balance - Redeemable Units at Mar. 31, 2019</t>
  </si>
  <si>
    <t>Organization</t>
  </si>
  <si>
    <t>Organization, Consolidation and Presentation of Financial Statements [Abstract]</t>
  </si>
  <si>
    <t xml:space="preserve">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S. and non-U.S. interest rates. The commodity interests that are traded by the Partnership directly or indirectly through its investment in the Funds are volatile and involve a high degree of market risk. The General Partner may also determine to invest up to all of the Partnership’s assets (directly or indirectly through its investment in the Funds) in United States (“U.S.”) Treasury bills and/or money market mutual funds, including money market mutual funds managed by Morgan Stanley or its affiliate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is the trading manager (the “Trading Manager”) of AE Capital Master (as defined below) and was the Trading Manager of Harbour Square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19 and 2018, the Partnership’s/Funds’ commodity broker was Morgan Stanley &amp; Co. LLC (“MS&amp;Co.”), a registered futures commission merchant. JPMorgan Chase Bank, N.A. (“JPMorgan”) was also a foreign exchange forward contract counterparty for certain Funds. The Partnership/Funds deposited a portion of their cash in non-trading bank accounts at JPMorgan.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investors. Class Z Redeemable Units are offered to certain employees of Morgan Stanley and its subsidiaries (and their family members). The Class of Redeemable Units that a limited partner of the Partnership receives upon subscription will generally depend upon the amount invested in the Partnership or the status of the limited partner, although the General Partner may determine to offer a particular Class of Redeemable Units to investors at its discretion. Class Z Redeemable Units were first issued on July 1, 2017. As of March 31, 2019, there were no Redeemable Units outstanding in Class D. As of March 31, 2019, all trading decisions were made for the Partnership by AE Capital PTY Limited (“AE Capital”), Independent View BV (“Independent View”), Katonah Capital Partners Management, LLC (“Katonah”) and SECOR Capital Advisors, LP (“SECOR”) (each an “Advisor” and, collectively, the “Advisors”). Effective March 31, 2019, Harbour Square Capital Management LLC (“Harbour Square”) ceased to act as a commodity trading advisor to the Partnership. Effective October 1, 2018, the Partnership, the General Partner, The Cambridge Strategy (Asset Management) Limited (“Cambridge”) and Mesirow Financial International UK Limite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October 1, 2013, as amended January 1, 2018 (collectively, the “Initial Advisory Agreement”), to Mesirow. From October 1, 2018 until its termination effective October 31, 2018, Mesirow had undertaken to perform the Initial Advisory Agreement and be bound by its terms in every way as if it were the original party to it in place of Cambridge. Effective March 1, 2018, Launchpad Capital Management, LLC (“Launchpad”) ceased to act as a commodity trading advisor to the Partnership. Effective April 30, 2018, Buttonwood Merchants, LLC (“Buttonwood”) ceased to act as a commodity trading advisor to the Partnership. References herein to the “Advisors” may also include, as relevant, references to Harbour Square, Cambridge, Mesirow, Launchpad and Buttonwood.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trading advisors (i.e. commodity trading advisors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 On November 1, 2018, the Partnership allocated a portion of its assets to Katonah, which trades the assets directly pursuant to Katonah’s Laplace Program through a managed account in the Partnership’s name. On October 1, 2016, the Partnership allocated a portion of its assets to Independent View, which trades the assets directly pursuant to Independent View’s IV Quantitative Futures Fund Program through a managed account in the Partnership’s . On September 1, 2017, the Partnership allocated a portion of its assets to Launchpad, which traded the assets directly pursuant to Launchpad’s MJP Commodity Strategy through a managed account in the Partnership’s name. Effective March 1, 2018, Launchpad transferred its rights and obligations under its management agreement with the Partnership and the General Partner to Buttonwood, and Buttonwood entered into a new management agreement with the Partnership and the General Partner pursuant to which Buttonwood assumed Launchpad’s rights and obligations. Prior to Buttonwood’s termination effective April 30, 2018, the assets allocated to it had been traded directly pursuant to its Liquid Commodity Strategy. The Partnership, SECOR Master Fund L.P. (“SECOR Master”) and CMF AE Capital Master Fund LLC (“AE Capital Master”) have, and (prior to its termination) Cambridge Master Fund L.P. (“Cambridge Master”) had, entered into futures brokerage account agreements and foreign exchange brokerage account agreements with MS&amp;Co. Prior to its termination, CMF Harbour Square Master Fund LLC (“Harbour Square Master”) had entered into a futures brokerage account agreement with MS&amp;Co. SECOR Master and AE Capital Master are collectively referred to as the “Funds.” References herein to “Funds” may also include as relevant, reference to Cambridge Master and Harbour Square Master. The Partnership, directly and through its investment in the Funds, pays MS&amp;Co. (or will reimburse MS&amp;Co. if previously paid) its allocable share of all trading fees for the clearing and, where applicable, execution of transactions as well as exchange, user, give-up, floor brokerage and National Futures Association fees (collectively, the “clearing fees”). Effective July 12, 2017, SECOR Master and, prior to its termination, Cam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SECOR Master and Cambridge Master, SECOR and Mesirow/Cambridge are or were parties to the FX Agreements for the Funds to which each acts or acted as advisor. Under each FX Agreement, JPMorgan charges a fee on the aggregate foreign currency transactions entered into on behalf of the respective Fund during a month. On October 10, 2018, Cambridge, Mesirow, Cambridge Master and JPMorgan entered into an amendment and assignment agreement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the “ISDA Amendment”), effective as of October 1, 2018, to the schedule to the Master Agreement, dated as of July 12, 2017, between Cambridge Master and JPMorgan. Pursuant to the ISDA Amendment, all references to Cambridge were replaced by references to Mesirow. The Partnership has entered into a selling agreement with Morgan Stanley Smith Barney LLC, doing business as Morgan Stanley Wealth Management (“Morgan Stanley Wealth Management”) (the “Selling Agreement”). Under the Selling Agreement, the Partnership pays Morgan Stanley Wealth Management a monthly ongoing selling agent fee equal to (i) 2.00% per year of adjusted month-end net assets for Class A Redeemable Units and (ii) 0.75%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 Statement of Cash Flows. The Partnership has not provided a Statement of Cash Flows, as permitted by Accounting Standards Codification (“ASC”) 230, “ Statement of Cash Flows .” The Statements of Changes in Partners’ Capital is included herein, and as of and for the periods ended March 31, 2019 and 2018, the Partnership carried no debt and all of the Partnership’s and the Funds’ investments were carried at fair value and classified as Level 1 or Level 2 measurements. Partnership’s Investment in the Funds. The Partnership carries its investment in the Funds based on the Partnership’s (1) net contribution to the Funds and (2) its allocated share of the undistributed profits and losses, including realized gains (losses) and net change in unrealized gains (losses), of the Funds. Partnership’s/Funds’ Derivative Investments. All commodity interests of the Partnership/Funds, including derivative financial instruments and derivative commodity instruments, are held for trading purposes. The commodity interests are recorded on trade date and open contracts are recorded at fair value (as described in Note 5, “Fair Value Measurements”) at the measurement date. Investments in commodity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2,441,910 and $2,756,546, respectively. Cash that is not classified as restricted cash is therefore classified as unrestricted cash. The Partnership’s restricted and unrestricted cash includes cash denominated in foreign currencies of $(139,377) (proceeds of $140,708) and $(53,834) (proceeds of $54,680) as of March 31, 2019 and December 31, 2018, respectively. Income Taxes. Income taxes have not been recorded as each partner is individually liable for the taxes, if any, on its share of the Partnership’s income and expenses. The Partnership follows the guidance of ASC 740, “ Income Taxes ,”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Investment Company Status. Effective January 1, 2014, the Partnership adopted Accounting Standards Update 2013-08, “Financial Services — 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Net Income (Loss) Per Redeemable Unit. Net income (loss) per Redeemable Unit is calculated in accordance with ASC 946, “Financial Services – Investment Companies.” See Note 3, “Financial Highlights.” There have been no material changes with respect to the Partnership’s critical accounting policies as reported in the Partnership’s Annual Report on Form 10-K for the year ended December 31, 2018. </t>
  </si>
  <si>
    <t>Financial Highlights</t>
  </si>
  <si>
    <t>Investment Company [Abstract]</t>
  </si>
  <si>
    <t xml:space="preserve">3. Financial Highlights: Financial highlights for the limited partner Classes as a whole for the three months ended March 31, 2019 and 2018 were as follows: Three Months Ended March 31, 2019 2018 Class A Class Z Class A Class Z Per Redeemable Unit Performance (for a unit outstanding throughout the period):* Net realized and unrealized gains (losses) $ (14.84 ) $ (12.67 ) $ 38.13 $ 31.35 Net investment loss (13.08 ) (5.94 ) (13.34 ) (6.11 ) Increase (decrease) for the period (27.92 ) (18.61 ) 24.79 25.24 Net asset value per Redeemable Unit, beginning of period 1,151.83 964.03 1,162.18 953.31 Net asset value per Redeemable Unit, end of period $ 1,123.91 $ 945.42 $ 1,186.97 $ 978.55 Three Months Ended March 31, 2019 2018 Class A Class Z Class A Class Z Ratios to Average Limited Partners’ Capital:** Net investment loss*** (4.8 )% (2.7 )% (4.7 )% (2.6 )% Operating expenses 6.9 % 4.7 % 6.0 % 3.9 % Incentive fees 0.0 % **** 0.0 % **** - % - % Total expenses 6.9 % 4.7 % 6.0 % 3.9 % Total return: Total return before incentive fees (2.5 )% (1.9 )% 2.1 % 2.6 % Incentive fees 0.1 % 0.0 % **** - % - % Total return after incentive fees (2.4 )% (1.9 )% 2.1 % 2.6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Funds.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share of the results of the Funds’ trading activities are shown in the Statements of Income and Expenses.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 Balance Sheet, ” have been m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March 31, 2019 and 2018 were 2,002 and 1,738, respectively. The monthly average number of option contracts traded directly by the Partnership during the three months ended March 31, 2019 and 2018 were 0 and 567, respectively. The monthly average notional value of currency forward contracts traded directly by the Partnership during the three months ended March 31, 2019 and 2018 were $0 and $14,041,522, respectively. Trading and transaction fees are based on the number of trades executed by the Advisors and the Partnership’s percentage ownership of each respective Fund. All clearing fees paid to MS&amp;Co. are borne directly by the Partnership for its direct trading. In addition, clearing fees are borne by the Funds and are allocated to the Funds’ limited partners/members, including the Partnership. The following tables summarize the gross and net amounts recognized relating to assets and liabilities of the Partnership’s derivatives and their offsetting subject to master netting agreements or similar arrangements as of March 31, 2019 and December 31, 2018, respectively. Gross Amounts Not Offset in the Gross Amounts Offset in the Amounts Presented in the Statements of Financial Condition Gross Statements of Statements of Cash Collateral Amounts Financial Financial Financial Received/ March 31, 2019 Recognized Condition Condition Instruments Pledged* Net Amount Assets Futures $ 838,035 $ (838,035 ) $ - $ - $ - $ - Total assets $ 838,035 $ (838,035 ) $ - $ - $ - $ - Liabilities Futures $ (840,041 ) $ 838,035 $ (2,006 ) $ - $ 2,006 $ - Total liabilities $ (840,041 ) $ 838,035 $ (2,006 ) $ - $ 2,006 $ - Net fair value $ - * Gross Amounts Not Offset in the Gross Amounts Offset in the Amounts Presented in the Statements of Financial Condition Gross Statements of Statements of Cash Collateral Amounts Financial Financial Financial Received/ December 31, 2018 Recognized Condition Condition Instruments Pledged* Net Amount Assets Futures $ 851,529 $ (757,896 ) $ 93,633 $ - $ - $ 93,633 Total assets $ 851,529 $ (757,896 ) $ 93,633 $ - $ - $ 93,633 Liabilities Futures $ (757,896 ) $ 757,896 $ - $ - $ - $ - Total liabilities $ (757,896 ) $ 757,896 $ - $ - $ - $ - Net fair value $ 93,63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contracts held directly by the Partnership as separate assets and liabilities as of March 31, 2019 and December 31, 2018, respectively. Assets March 31, 2019 Futures Contracts Currencies $ 32,389 Energy 52,129 Grains 87,829 Indices 87,409 Interest Rates U.S. 246,054 Interest Rates Non-U.S. 172,360 Livestock 1,780 Metals 10,599 Softs 147,486 Total unrealized appreciation on open futures contracts 838,035 Liabilities Futures Contracts Currencies (82,343 ) Energy (80,456 ) Grains (115,309 ) Indices (95,760 ) Interest Rates U.S. (35,600 ) Interest Rates Non-U.S. (200,220 ) Livestock (13,820 ) Metals (46,697 ) Softs (169,836 ) Total unrealized depreciation on open futures contracts (840,041 ) Net unrealized depreciation on open futures contracts $ (2,006 )* * This amount is in “Net unrealized depreciation on open futures contracts” in the Statements of Financial Condition. Assets December 31, 2018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 Energy (103,128 ) Grains (116,823 ) Indices (101,999 ) Interest Rates U.S. (100,422 ) Interest Rates Non-U.S. (127,847 ) Livestock (2,880 ) Metals (5,835 ) Softs (50,241 ) Total unrealized depreciation on open futures contracts (757,896 ) Net unrealized appreciation on open futures contracts $ 93,633 * * This amount is in “Net unrealized appreciation on open futures contracts” in the Statements of Financial Condition. The following table indicates the trading gains and losses, by market sector, on derivative instruments traded directly by the Partnership for the three months ended March 31, 2019 and 2018, respectively. Three Months Ended March 31, Sector 2019 2018 Currencies $ (309,098 ) $ (434,926 ) Energy (179,250 ) (44,432 ) Grains (140,381 ) 80,568 Indices (299,984 ) 660,657 Interest Rates U.S. 283,134 (46,375 ) Interest Rates Non-U.S. 85,882 297,138 Livestock (52,010 ) 7,920 Metals (27,593 ) (32,305 ) Softs (68,539 ) (7,374 ) Total $ (707,839 ) ** $ 480,871 ** ** This amount is included in “Total trading results” in the Statements of Income and Expenses. </t>
  </si>
  <si>
    <t>Fair Value Measurements</t>
  </si>
  <si>
    <t>Fair Value Disclosures [Abstract]</t>
  </si>
  <si>
    <t xml:space="preserve">5. Fair Value Measurements: Partnership’s and the Funds’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and the Funds did not hold any derivative instruments that were priced at fair value using unobservable inputs through the application of the General Partner’s assumptions and internal valuation pricing models (Level 3). March 31, 2019 Total Level 1 Level 2 Level 3 Assets Futures $ 838,035 $ 838,035 $ - $ - Total assets $ 838,035 $ 838,035 $ - $ - Liabilities Futures $ 840,041 $ 840,041 $ - $ - Total liabilities $ 840,041 $ 840,041 $ - $ - December 31, 2018 Total Level 1 Level 2 Level 3 Assets Futures $ 851,529 $ 851,529 $ - $ - Total assets $ 851,529 $ 851,529 $ - $ - Liabilities Futures $ 757,896 $ 757,896 $ - $ - Total liabilities $ 757,896 $ 757,896 $ - $ - </t>
  </si>
  <si>
    <t>Investment in the Funds</t>
  </si>
  <si>
    <t>Schedule of Investments [Abstract]</t>
  </si>
  <si>
    <t>6. Investment in the Funds: On August 1, 2013,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have agreed that SECOR will trade the Partnership’s assets allocated to SECOR at a level that is up to 1.5 times the leverage applied to the assets of SECOR Alpha Master Fund L.P. On February 1, 2017, the Partnership allocated a portion of its assets to AE Capital, which were managed and traded directly by AE Capital pursuant to AE Capital’s AE Systematic FX Fund Program through a trading account in the Partnership’s name from March 1, 2017 until January 31, 2018. Effective February 1, 2018, the assets allocated to AE Capital were transferred into AE Capital Master, a limited liability company organized under the limited liability company laws of the State of Delaware, through which they are managed and traded by AE Capital pursuant to the same strategy. AE Capital Master permits accounts managed by AE Capital using AE Capital’s AE Systematic FX Fund Program, a proprietary systematic strategy, to invest together in one trading vehicle. The General Partner is also the trading manager to AE Capital Master. Individual and pooled accounts currently managed by AE Capital, including the Partnership, are permitted to be members of AE Capital Master. The Trading Manager and AE Capital believe that trading through this master/feeder structure promotes efficiency and economy in the trading process. On August 1, 2016, On September 1, 2012, the assets allocated to Cambridge for trading were invested in Cambridge Master, a limited partnership organized under the partnership laws of the State of Delaware. From October 1, 2018 until its termination effective October 31, 2018, Mesirow had undertaken to perform the Initial Advisory Agreement and be bound by its terms in every way as if it were the original party to it in place of Cambridge. Effective October 31, 2018, the Partnership fully redeemed its investment in Cambridge Master. The General Partner is not aware of any other material changes to any of the trading programs discussed above or in Note 1, “Organization” during the fiscal quarter ended March 31, 2019. The Funds’ and the Partnership’s trading of futures, forward, swap and option contracts, as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Clearing fees are borne by the Funds and allocated to the Funds’ limited partners/members, including the Partnership. Clearing fees are also borne by the Partnership directly. As of March 31, 2019, the Partnership owned approximately 12.6% of SECOR Master and 11.3% of AE Capital Master. As of December 31, 2018, the Partnership owned approximately 15.3% of SECOR Master, 31.3% of Harbour Square Master and 13.2% of AE Capital Master.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March 31, 2019 Total Assets Total Liabilities Total Capital SECOR Master $ 42,956,875 $ 645,175 $ 42,311,700 Harbour Square Master 5,311,909 5,311,909 - AE Capital Master 18,810,537 111,558 18,698,979 December 31, 2018 Total Assets Total Liabilities Total Capital SECOR Master $ 37,347,676 $ 2,170,539 $ 35,177,137 Harbour Square Master 10,504,910 2,532,233 7,972,677 AE Capital Master 19,758,302 99,954 19,658,348 Summarized information reflecting the net investment income (loss), total trading results and net income (loss) of the Funds is shown in the following tables: For the three months ended March 31, 2019 Net Investment Income (Loss) Total Trading Results Net Income (Loss) SECOR Master $ (47,181 ) $ 3,326,837 $ 3,279,656 Harbour Square Master (14,678 ) 160,848 146,170 AE Capital Master 86,493 (895,582 ) (809,089 ) For the three months ended March 31, 2018 Net Investment Income (Loss) Total Trading Results Net Income (Loss) SECOR Master $ (50,101 ) $ 3,566,528 $ 3,516,427 Cambridge Master 85,288 2,010,327 2,095,615 Harbour Square Master 65,272 866,131 931,403 AE Capital Master (a) 38,714 (155,473 ) (116,759 ) (a) From February 1, 2018, commencement of operations for AE Capital Master, through March 31, 2018. Summarized information reflecting the Partnership’s investments in and the Partnership’s pro-rata share of the results of operations of the Funds is shown in the following tables: March 31, 2019 For the three months ended March 31, 2019 % of Expenses Net Funds Partners’ Capital Fair Value Income (Loss) Clearing Fees Professional Fees Income (Loss) Investment Objective Redemptions Permitted SECOR Master 20.42 % $ 5,357,900 $ 441,552 $ 27,851 $ 2,002 $ 411,699 Commodity Portfolio Monthly Harbour Square Master - % - 56,578 3,271 11,879 41,428 Commodity Portfolio Monthly AE Capital Master 8.08 % 2,120,788 (89,510 ) 1,895 1,918 (93,323 ) Commodity Portfolio Monthly Total $ 7,478,688 $ 408,620 $ 33,017 $ 15,799 $ 359,804 December 31, 2018 For the three months ended March 31, 2018 % of Expenses Net Funds Partners’ Capital Fair Value Income Clearing Fees Professional Fees Income (Loss) Investment Objective Redemptions Permitted SECOR Master 18.00 % $ 5,373,355 $ 547,001 $ 21,021 $ 2,541 $ 523,439 Commodity Portfolio Monthly Harbour Square Master 8.39 % 2,505,301 366,446 5,036 6,304 355,106 Commodity Portfolio Monthly AE Capital Master (a) 8.71 % 2,600,215 (15,377 ) 511 1,820 (17,708 ) Commodity Portfolio Monthly Cambridge Master - % - 17,235 358 222 16,655 Commodity Portfolio Monthly Total $ 10,478,871 $ 915,305 $ 26,926 $ 10,887 $ 877,492 (a) From February 1, 2018, the date the Partnership invested into AE Capital Master, through March 31, 2018.</t>
  </si>
  <si>
    <t>Financial Instrument Risks</t>
  </si>
  <si>
    <t>Investments, All Other Investments [Abstract]</t>
  </si>
  <si>
    <t xml:space="preserve">7. Financial Instrument Risks: In the normal course of business, the Partnership and the Funds are parties to financial instruments with off-balance-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7.9% to 20.8% of the Partnership’s/Funds’ contracts are traded OTC. Futures Contracts.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Partnership’s/Funds’ Statements of Income and Expenses. Forward Foreign Currency Contracts. Forward foreign currency contracts are those contracts where the Partnership and the Funds agree to receive or deliver a fixed quantity of foreign currency for an agreed upon price on an agreed 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rates at the reporting date, is included in the Partnership’s/Funds’ Statements of Financial Condition. Net realized gains (losses) and net change in unrealized gains (losses) on forward foreign currency contracts are recognized in the period in which the contract is closed or the changes occur, respectively, and are included in the Partnership’s/Funds’ Statements of Income and Expenses. London Metals Exchange Forward Contracts. Metal contracts traded on the London Metals Exchange (“LME”) represent a firm commitment to buy or sell a specified quantity of aluminum, copper, lead, nickel, tin or zinc. LME contracts traded by the Partnership and the Funds are cash settled based on prompt dates published by the LME.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Partnership’s/Funds’ Statements of Income and Expenses. Options. The Partnership and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Partnership’s/Funds’ Statements of Financial Condition and marked-to-market daily. When the Partnership/Funds purchase an option, the premium paid is recorded as an asset in the Partnership’s/Funds’ Statements of Financial Condition and marked-to-market daily. Net realized gains (losses) and net change in unrealized gains (losses) on option contracts are included in the Partnership’s/Funds’ Statements of Income and Expense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Funds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 </t>
  </si>
  <si>
    <t>Basis of Presentation and Summary of Significant Accounting Policies (Policies)</t>
  </si>
  <si>
    <t>Use of Estimates</t>
  </si>
  <si>
    <t xml:space="preserve">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t>
  </si>
  <si>
    <t>Profit Allocation</t>
  </si>
  <si>
    <t xml:space="preserve">Profit Allocation.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 </t>
  </si>
  <si>
    <t>Statement of Cash Flows</t>
  </si>
  <si>
    <t xml:space="preserve">Statement of Cash Flows. The Partnership has not provided a Statement of Cash Flows, as permitted by Accounting Standards Codification (“ASC”) 230, “ Statement of Cash Flows .” The Statements of Changes in Partners’ Capital is included herein, and as of and for the periods ended March 31, 2019 and 2018, the Partnership carried no debt and all of the Partnership’s and the Funds’ investments were carried at fair value and classified as Level 1 or Level 2 measurements. </t>
  </si>
  <si>
    <t>Partnership's Investment in the Funds</t>
  </si>
  <si>
    <t xml:space="preserve">Partnership’s Investment in the Funds. The Partnership carries its investment in the Funds based on the Partnership’s (1) net contribution to the Funds and (2) its allocated share of the undistributed profits and losses, including realized gains (losses) and net change in unrealized gains (losses), of the Funds. </t>
  </si>
  <si>
    <t>Partnership's/Funds' Derivative Investments</t>
  </si>
  <si>
    <t xml:space="preserve">Partnership’s/Funds’ Derivative Investments. All commodity interests of the Partnership/Funds, including derivative financial instruments and derivative commodity instruments, are held for trading purposes. The commodity interests are recorded on trade date and open contracts are recorded at fair value (as described in Note 5, “Fair Value Measurements”) at the measurement date. Investments in commodity interests denominated in foreign currencies are translated into U.S. dollars at the exchange rates prevailing at the measurement date. Gains or losses are realized when contracts are liquidated and are determined using the first-in, first-out method. Unrealized gains or losses on open contracts are included as a component of equity in trading account in the Partnership’s/Funds’ Statements of Financial Condition. Net realized gains or losses and net change in unrealized gains or losses are included in the Partnership’s/Funds’ Statements of Income and Expense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t>
  </si>
  <si>
    <t>Partnership's Cash</t>
  </si>
  <si>
    <t xml:space="preserve">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2,441,910 and $2,756,546, respectively. Cash that is not classified as restricted cash is therefore classified as unrestricted cash. The Partnership’s restricted and unrestricted cash includes cash denominated in foreign currencies of $(139,377) (proceeds of $140,708) and $(53,834) (proceeds of $54,680) as of March 31, 2019 and December 31, 2018, respectively. </t>
  </si>
  <si>
    <t>Income Taxes</t>
  </si>
  <si>
    <t xml:space="preserve">Income Taxes. Income taxes have not been recorded as each partner is individually liable for the taxes, if any, on its share of the Partnership’s income and expenses. The Partnership follows the guidance of ASC 740, “ Income Taxes ,”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period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t>
  </si>
  <si>
    <t>Investment Company Status</t>
  </si>
  <si>
    <t xml:space="preserve">Investment Company Status. Effective January 1, 2014, the Partnership adopted Accounting Standards Update 2013-08, “Financial Services — 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t>
  </si>
  <si>
    <t>Net Income (Loss) Per Redeemable Unit</t>
  </si>
  <si>
    <t xml:space="preserve">Net Income (Loss) Per Redeemable Unit. Net income (loss) per Redeemable Unit is calculated in accordance with ASC 946, “Financial Services – Investment Companies.” See Note 3, “Financial Highlights.” </t>
  </si>
  <si>
    <t>Financial Highlights (Tables)</t>
  </si>
  <si>
    <t xml:space="preserve">Financial highlights for the limited partner Classes as a whole for the three months ended March 31, 2019 and 2018 were as follows: Three Months Ended March 31, 2019 2018 Class A Class Z Class A Class Z Per Redeemable Unit Performance (for a unit outstanding throughout the period):* Net realized and unrealized gains (losses) $ (14.84 ) $ (12.67 ) $ 38.13 $ 31.35 Net investment loss (13.08 ) (5.94 ) (13.34 ) (6.11 ) Increase (decrease) for the period (27.92 ) (18.61 ) 24.79 25.24 Net asset value per Redeemable Unit, beginning of period 1,151.83 964.03 1,162.18 953.31 Net asset value per Redeemable Unit, end of period $ 1,123.91 $ 945.42 $ 1,186.97 $ 978.55 Three Months Ended March 31, 2019 2018 Class A Class Z Class A Class Z Ratios to Average Limited Partners’ Capital:** Net investment loss*** (4.8 )% (2.7 )% (4.7 )% (2.6 )% Operating expenses 6.9 % 4.7 % 6.0 % 3.9 % Incentive fees 0.0 % **** 0.0 % **** - % - % Total expenses 6.9 % 4.7 % 6.0 % 3.9 % Total return: Total return before incentive fees (2.5 )% (1.9 )% 2.1 % 2.6 % Incentive fees 0.1 % 0.0 % **** - % - % Total return after incentive fees (2.4 )% (1.9 )% 2.1 % 2.6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
  </si>
  <si>
    <t>Trading Activities (Tables)</t>
  </si>
  <si>
    <t>Summary of Gross and Net Amounts Recognized Relating to Assets and Liabilities of Partnership's Derivatives</t>
  </si>
  <si>
    <t xml:space="preserve">The following tables summarize the gross and net amounts recognized relating to assets and liabilities of the Partnership’s derivatives and their offsetting subject to master netting agreements or similar arrangements as of March 31, 2019 and December 31, 2018, respectively. Gross Amounts Not Offset in the Gross Amounts Offset in the Amounts Presented in the Statements of Financial Condition Gross Statements of Statements of Cash Collateral Amounts Financial Financial Financial Received/ March 31, 2019 Recognized Condition Condition Instruments Pledged* Net Amount Assets Futures $ 838,035 $ (838,035 ) $ - $ - $ - $ - Total assets $ 838,035 $ (838,035 ) $ - $ - $ - $ - Liabilities Futures $ (840,041 ) $ 838,035 $ (2,006 ) $ - $ 2,006 $ - Total liabilities $ (840,041 ) $ 838,035 $ (2,006 ) $ - $ 2,006 $ - Net fair value $ - * Gross Amounts Not Offset in the Gross Amounts Offset in the Amounts Presented in the Statements of Financial Condition Gross Statements of Statements of Cash Collateral Amounts Financial Financial Financial Received/ December 31, 2018 Recognized Condition Condition Instruments Pledged* Net Amount Assets Futures $ 851,529 $ (757,896 ) $ 93,633 $ - $ - $ 93,633 Total assets $ 851,529 $ (757,896 ) $ 93,633 $ - $ - $ 93,633 Liabilities Futures $ (757,896 ) $ 757,896 $ - $ - $ - $ - Total liabilities $ (757,896 ) $ 757,896 $ - $ - $ - $ - Net fair value $ 93,63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
  </si>
  <si>
    <t>Gross Fair Values of Derivative Instruments of Futures, Forward and Option Contracts Traded</t>
  </si>
  <si>
    <t xml:space="preserve">The following tables indicate the gross fair values of derivative instruments of futures contracts held directly by the Partnership as separate assets and liabilities as of March 31, 2019 and December 31, 2018, respectively. Assets March 31, 2019 Futures Contracts Currencies $ 32,389 Energy 52,129 Grains 87,829 Indices 87,409 Interest Rates U.S. 246,054 Interest Rates Non-U.S. 172,360 Livestock 1,780 Metals 10,599 Softs 147,486 Total unrealized appreciation on open futures contracts 838,035 Liabilities Futures Contracts Currencies (82,343 ) Energy (80,456 ) Grains (115,309 ) Indices (95,760 ) Interest Rates U.S. (35,600 ) Interest Rates Non-U.S. (200,220 ) Livestock (13,820 ) Metals (46,697 ) Softs (169,836 ) Total unrealized depreciation on open futures contracts (840,041 ) Net unrealized depreciation on open futures contracts $ (2,006 )* * This amount is in “Net unrealized depreciation on open futures contracts” in the Statements of Financial Condition. Assets December 31, 2018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 Energy (103,128 ) Grains (116,823 ) Indices (101,999 ) Interest Rates U.S. (100,422 ) Interest Rates Non-U.S. (127,847 ) Livestock (2,880 ) Metals (5,835 ) Softs (50,241 ) Total unrealized depreciation on open futures contracts (757,896 ) Net unrealized appreciation on open futures contracts $ 93,633 * * This amount is in “Net unrealized appreciation on open futures contracts” in the Statements of Financial Condition. </t>
  </si>
  <si>
    <t>Trading Gains and Losses by Market Sector on Derivative Instruments Traded</t>
  </si>
  <si>
    <t xml:space="preserve">The following table indicates the trading gains and losses, by market sector, on derivative instruments traded directly by the Partnership for the three months ended March 31, 2019 and 2018, respectively. Three Months Ended March 31, Sector 2019 2018 Currencies $ (309,098 ) $ (434,926 ) Energy (179,250 ) (44,432 ) Grains (140,381 ) 80,568 Indices (299,984 ) 660,657 Interest Rates U.S. 283,134 (46,375 ) Interest Rates Non-U.S. 85,882 297,138 Livestock (52,010 ) 7,920 Metals (27,593 ) (32,305 ) Softs (68,539 ) (7,374 ) Total $ (707,839 ) ** $ 480,871 ** ** This amount is included in “Total trading results” in the Statements of Income and Expenses. </t>
  </si>
  <si>
    <t>Fair Value Measurements (Tables)</t>
  </si>
  <si>
    <t>Summary of Assets and Liabilities Measured at Fair Value</t>
  </si>
  <si>
    <t xml:space="preserve">March 31, 2019 Total Level 1 Level 2 Level 3 Assets Futures $ 838,035 $ 838,035 $ - $ - Total assets $ 838,035 $ 838,035 $ - $ - Liabilities Futures $ 840,041 $ 840,041 $ - $ - Total liabilities $ 840,041 $ 840,041 $ - $ - December 31, 2018 Total Level 1 Level 2 Level 3 Assets Futures $ 851,529 $ 851,529 $ - $ - Total assets $ 851,529 $ 851,529 $ - $ - Liabilities Futures $ 757,896 $ 757,896 $ - $ - Total liabilities $ 757,896 $ 757,896 $ - $ - </t>
  </si>
  <si>
    <t>Investment in the Funds (Tables)</t>
  </si>
  <si>
    <t>Assets, Liabilities and Capital of Funds</t>
  </si>
  <si>
    <t xml:space="preserve">Summarized information reflecting the total assets, liabilities and partners’/members’ capital of the Funds is shown in the following tables: March 31, 2019 Total Assets Total Liabilities Total Capital SECOR Master $ 42,956,875 $ 645,175 $ 42,311,700 Harbour Square Master 5,311,909 5,311,909 - AE Capital Master 18,810,537 111,558 18,698,979 December 31, 2018 Total Assets Total Liabilities Total Capital SECOR Master $ 37,347,676 $ 2,170,539 $ 35,177,137 Harbour Square Master 10,504,910 2,532,233 7,972,677 AE Capital Master 19,758,302 99,954 19,658,348 </t>
  </si>
  <si>
    <t>Net Investment Income (Loss), Total Trading Results and Net Income (Loss) for Funds</t>
  </si>
  <si>
    <t xml:space="preserve">Summarized information reflecting the net investment income (loss), total trading results and net income (loss) of the Funds is shown in the following tables: For the three months ended March 31, 2019 Net Investment Income (Loss) Total Trading Results Net Income (Loss) SECOR Master $ (47,181 ) $ 3,326,837 $ 3,279,656 Harbour Square Master (14,678 ) 160,848 146,170 AE Capital Master 86,493 (895,582 ) (809,089 ) For the three months ended March 31, 2018 Net Investment Income (Loss) Total Trading Results Net Income (Loss) SECOR Master $ (50,101 ) $ 3,566,528 $ 3,516,427 Cambridge Master 85,288 2,010,327 2,095,615 Harbour Square Master 65,272 866,131 931,403 AE Capital Master (a) 38,714 (155,473 ) (116,759 ) (a) From February 1, 2018, commencement of operations for AE Capital Master, through March 31, 2018. </t>
  </si>
  <si>
    <t>Partnership's Investments in, and Partnership's Pro Rata Share of Results of Operations of Funds</t>
  </si>
  <si>
    <t>Summarized information reflecting the Partnership’s investments in and the Partnership’s pro-rata share of the results of operations of the Funds is shown in the following tables: March 31, 2019 For the three months ended March 31, 2019 % of Expenses Net Funds Partners’ Capital Fair Value Income (Loss) Clearing Fees Professional Fees Income (Loss) Investment Objective Redemptions Permitted SECOR Master 20.42 % $ 5,357,900 $ 441,552 $ 27,851 $ 2,002 $ 411,699 Commodity Portfolio Monthly Harbour Square Master - % - 56,578 3,271 11,879 41,428 Commodity Portfolio Monthly AE Capital Master 8.08 % 2,120,788 (89,510 ) 1,895 1,918 (93,323 ) Commodity Portfolio Monthly Total $ 7,478,688 $ 408,620 $ 33,017 $ 15,799 $ 359,804 December 31, 2018 For the three months ended March 31, 2018 % of Expenses Net Funds Partners’ Capital Fair Value Income Clearing Fees Professional Fees Income (Loss) Investment Objective Redemptions Permitted SECOR Master 18.00 % $ 5,373,355 $ 547,001 $ 21,021 $ 2,541 $ 523,439 Commodity Portfolio Monthly Harbour Square Master 8.39 % 2,505,301 366,446 5,036 6,304 355,106 Commodity Portfolio Monthly AE Capital Master (a) 8.71 % 2,600,215 (15,377 ) 511 1,820 (17,708 ) Commodity Portfolio Monthly Cambridge Master - % - 17,235 358 222 16,655 Commodity Portfolio Monthly Total $ 10,478,871 $ 915,305 $ 26,926 $ 10,887 $ 877,492 (a) From February 1, 2018, the date the Partnership invested into AE Capital Master, through March 31, 2018.</t>
  </si>
  <si>
    <t>Organization - Additional Information (Detail) - $ / shares</t>
  </si>
  <si>
    <t>Sep. 30, 2018</t>
  </si>
  <si>
    <t>Aug. 05, 2004</t>
  </si>
  <si>
    <t>Subsidiary of Limited Liability Company or Limited Partnership [Line Items]</t>
  </si>
  <si>
    <t>Number of redeemable units of limited partnership interest issued and sold during initial public offering</t>
  </si>
  <si>
    <t>Redeemable Units per share</t>
  </si>
  <si>
    <t>Maximum number of Redeemable Units sold by the Partnership</t>
  </si>
  <si>
    <t>Morgan Stanley Wealth Management [Member]</t>
  </si>
  <si>
    <t>Management fees description</t>
  </si>
  <si>
    <t>The Partnership has entered into a selling agreement with Morgan Stanley Smith Barney LLC, doing business as Morgan Stanley Wealth Management (&amp;#8220;Morgan Stanley Wealth Management&amp;#8221;) (the &amp;#8220;Selling Agreement&amp;#8221;). Under the Selling Agreement, the Partnership pays Morgan Stanley Wealth Management a monthly ongoing selling agent fee equal to (i) 2.00% per year of adjusted month-end net assets for Class A Redeemable Units and (ii) 0.75% per year of adjusted month-end net assets for Class D Redeemable Units.</t>
  </si>
  <si>
    <t>Class D Redeemable Units [Member]</t>
  </si>
  <si>
    <t>Limited Partner Capital Account Redeemable Unit outstanding</t>
  </si>
  <si>
    <t>Class D Redeemable Units [Member] | Morgan Stanley Wealth Management [Member]</t>
  </si>
  <si>
    <t>Ongoing selling agent fee</t>
  </si>
  <si>
    <t>Class A Redeemable Units [Member] | Morgan Stanley Wealth Management [Member]</t>
  </si>
  <si>
    <t>2.00%</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Restricted cash held for margin</t>
  </si>
  <si>
    <t>Uncertain tax position</t>
  </si>
  <si>
    <t>Open tax year</t>
  </si>
  <si>
    <t>2015 2016 2017 2018</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Net Assets (Detail)</t>
  </si>
  <si>
    <t>Ratios to Average Limited Partners' Capital:</t>
  </si>
  <si>
    <t>(4.80%)</t>
  </si>
  <si>
    <t>(4.70%)</t>
  </si>
  <si>
    <t>Operating expenses</t>
  </si>
  <si>
    <t>6.90%</t>
  </si>
  <si>
    <t>6.00%</t>
  </si>
  <si>
    <t>Total return:</t>
  </si>
  <si>
    <t>Total return before incentive fees</t>
  </si>
  <si>
    <t>(2.50%)</t>
  </si>
  <si>
    <t>2.10%</t>
  </si>
  <si>
    <t>Total return after incentive fees</t>
  </si>
  <si>
    <t>(2.40%)</t>
  </si>
  <si>
    <t>(2.70%)</t>
  </si>
  <si>
    <t>(2.60%)</t>
  </si>
  <si>
    <t>4.70%</t>
  </si>
  <si>
    <t>3.90%</t>
  </si>
  <si>
    <t>(1.90%)</t>
  </si>
  <si>
    <t>2.60%</t>
  </si>
  <si>
    <t>Trading Activities - Additional Information (Detail)</t>
  </si>
  <si>
    <t>Mar. 31, 2019USD ($)</t>
  </si>
  <si>
    <t>Mar. 31, 2018USD ($)</t>
  </si>
  <si>
    <t>Trading Activity, Gains and Losses, Net [Line Items]</t>
  </si>
  <si>
    <t>Average number of derivative contracts held</t>
  </si>
  <si>
    <t>Options Contract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Futures Contracts [Member] - USD ($)</t>
  </si>
  <si>
    <t>Total unrealized appreciation on open contracts</t>
  </si>
  <si>
    <t>Total unrealized depreciation on open contracts</t>
  </si>
  <si>
    <t>Currencies [Member]</t>
  </si>
  <si>
    <t>Energy [Member]</t>
  </si>
  <si>
    <t>Grains [Member]</t>
  </si>
  <si>
    <t>Indices [Member]</t>
  </si>
  <si>
    <t>Interest Rates U.S. [Member]</t>
  </si>
  <si>
    <t>Interest Rates Non-U.S. [Member]</t>
  </si>
  <si>
    <t>Livestock [Member]</t>
  </si>
  <si>
    <t>Metals [Member]</t>
  </si>
  <si>
    <t>Softs [Member]</t>
  </si>
  <si>
    <t>Trading Activities - Trading Gains and Losses by Market Sector on Derivative Instruments Traded (Detail) - USD ($)</t>
  </si>
  <si>
    <t>12 Months Ended</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2) [Member]</t>
  </si>
  <si>
    <t>Quoted Prices in Active Markets for Identical Assets and Liabilities (Level 2) [Member] | Futures Contracts [Member]</t>
  </si>
  <si>
    <t>Quoted Prices in Active Markets for Identical Assets and Liabilities (Level 3) [Member]</t>
  </si>
  <si>
    <t>Quoted Prices in Active Markets for Identical Assets and Liabilities (Level 3) [Member] | Futures Contracts [Member]</t>
  </si>
  <si>
    <t>Investment in the Funds - Additional Information (Detail)</t>
  </si>
  <si>
    <t>Investment [Line Items]</t>
  </si>
  <si>
    <t>Percentage owned by partnership</t>
  </si>
  <si>
    <t>12.60%</t>
  </si>
  <si>
    <t>15.30%</t>
  </si>
  <si>
    <t>31.30%</t>
  </si>
  <si>
    <t>11.30%</t>
  </si>
  <si>
    <t>13.20%</t>
  </si>
  <si>
    <t>Maximum [Member] | SECOR [Member]</t>
  </si>
  <si>
    <t>Maximum amount of partnership assets allocated to trading advisor</t>
  </si>
  <si>
    <t>1.5</t>
  </si>
  <si>
    <t>Investment in the Funds - Assets, Liabilities and Capital of Funds (Detail) - USD ($)</t>
  </si>
  <si>
    <t>Dec. 31, 2017</t>
  </si>
  <si>
    <t>Investment Holdings [Line Items]</t>
  </si>
  <si>
    <t>Total Assets</t>
  </si>
  <si>
    <t>Total Liabilities</t>
  </si>
  <si>
    <t>Total Partners' Capital</t>
  </si>
  <si>
    <t>Investment in the Funds - Net Investment Income (Loss), Total Trading Results and Net Income (Loss) for Funds (Detail) - USD ($)</t>
  </si>
  <si>
    <t>Net Investment Income (Loss)</t>
  </si>
  <si>
    <t>Total Trading Results</t>
  </si>
  <si>
    <t>Cambridge Master Fund L.P. [Member]</t>
  </si>
  <si>
    <t>Investment in the Funds - Partnership's Investments in, and Partnership's Pro Rata Share of Results of Operations of Funds (Detail) (Detail) - USD ($)</t>
  </si>
  <si>
    <t>Fair Value</t>
  </si>
  <si>
    <t>Income (Loss)</t>
  </si>
  <si>
    <t>Expenses, Clearing Fees</t>
  </si>
  <si>
    <t>Expenses, Professional fees</t>
  </si>
  <si>
    <t>Investment Objective</t>
  </si>
  <si>
    <t>Commodity&amp;#160;Portfolio</t>
  </si>
  <si>
    <t>Investment in Funds [Member]</t>
  </si>
  <si>
    <t>Investment in Funds [Member] | Commodity [Member] | SECOR Master Fund L.P. [Member]</t>
  </si>
  <si>
    <t>Redemptions Permitted</t>
  </si>
  <si>
    <t>Monthly</t>
  </si>
  <si>
    <t>Investment in Funds [Member] | Commodity [Member] | Cambridge Master Fund L.P. [Member]</t>
  </si>
  <si>
    <t>Commodity Portfolio</t>
  </si>
  <si>
    <t>Investment in Funds [Member] | Commodity [Member] | CMF Harbour Square Master Fund LLC [Member]</t>
  </si>
  <si>
    <t>Investment in Funds [Member] | Commodity [Member] | CMF AE Capital Master Fund LLC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7.90%</t>
  </si>
  <si>
    <t>Maximum [Member] | Credit Concentration Risk [Member] | Partnership's/Funds' Contracts [Member] | Over the Counter [Member]</t>
  </si>
  <si>
    <t>20.8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2454.682</v>
      </c>
    </row>
    <row r="19" spans="1:3">
      <c r="A19" s="4" t="s">
        <v>29</v>
      </c>
    </row>
    <row r="20" spans="1:3">
      <c r="A20" s="3" t="s">
        <v>4</v>
      </c>
    </row>
    <row r="21" spans="1:3">
      <c r="A21" s="4" t="s">
        <v>28</v>
      </c>
      <c r="C21" s="5" t="n">
        <v>2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3</v>
      </c>
    </row>
    <row r="4" spans="1:2">
      <c r="A4" s="4" t="s">
        <v>182</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4"/>
  </cols>
  <sheetData>
    <row r="1" spans="1:4">
      <c r="A1" s="1" t="s">
        <v>30</v>
      </c>
      <c r="C1" s="2" t="s">
        <v>2</v>
      </c>
      <c r="D1" s="2" t="s">
        <v>31</v>
      </c>
    </row>
    <row r="2" spans="1:4">
      <c r="A2" s="3" t="s">
        <v>32</v>
      </c>
    </row>
    <row r="3" spans="1:4">
      <c r="A3" s="4" t="s">
        <v>33</v>
      </c>
      <c r="B3" s="4" t="s">
        <v>34</v>
      </c>
      <c r="C3" s="6" t="n">
        <v>7478688</v>
      </c>
      <c r="D3" s="6" t="n">
        <v>10478871</v>
      </c>
    </row>
    <row r="4" spans="1:4">
      <c r="A4" s="4" t="s">
        <v>35</v>
      </c>
      <c r="C4" s="7" t="n">
        <v>1503871</v>
      </c>
      <c r="D4" s="7" t="n">
        <v>2523092</v>
      </c>
    </row>
    <row r="5" spans="1:4">
      <c r="A5" s="3" t="s">
        <v>36</v>
      </c>
    </row>
    <row r="6" spans="1:4">
      <c r="A6" s="4" t="s">
        <v>37</v>
      </c>
      <c r="C6" s="7" t="n">
        <v>16252048</v>
      </c>
      <c r="D6" s="7" t="n">
        <v>16750928</v>
      </c>
    </row>
    <row r="7" spans="1:4">
      <c r="A7" s="4" t="s">
        <v>38</v>
      </c>
      <c r="C7" s="7" t="n">
        <v>2441910</v>
      </c>
      <c r="D7" s="7" t="n">
        <v>2756546</v>
      </c>
    </row>
    <row r="8" spans="1:4">
      <c r="A8" s="4" t="s">
        <v>39</v>
      </c>
      <c r="C8" s="7" t="n">
        <v>0</v>
      </c>
      <c r="D8" s="7" t="n">
        <v>93633</v>
      </c>
    </row>
    <row r="9" spans="1:4">
      <c r="A9" s="4" t="s">
        <v>40</v>
      </c>
      <c r="C9" s="7" t="n">
        <v>18693958</v>
      </c>
      <c r="D9" s="7" t="n">
        <v>19601107</v>
      </c>
    </row>
    <row r="10" spans="1:4">
      <c r="A10" s="4" t="s">
        <v>41</v>
      </c>
      <c r="C10" s="7" t="n">
        <v>36027</v>
      </c>
      <c r="D10" s="7" t="n">
        <v>32495</v>
      </c>
    </row>
    <row r="11" spans="1:4">
      <c r="A11" s="4" t="s">
        <v>42</v>
      </c>
      <c r="C11" s="7" t="n">
        <v>27712544</v>
      </c>
      <c r="D11" s="7" t="n">
        <v>32635565</v>
      </c>
    </row>
    <row r="12" spans="1:4">
      <c r="A12" s="3" t="s">
        <v>43</v>
      </c>
    </row>
    <row r="13" spans="1:4">
      <c r="A13" s="4" t="s">
        <v>44</v>
      </c>
      <c r="C13" s="7" t="n">
        <v>2006</v>
      </c>
      <c r="D13" s="7" t="n">
        <v>0</v>
      </c>
    </row>
    <row r="14" spans="1:4">
      <c r="A14" s="3" t="s">
        <v>45</v>
      </c>
    </row>
    <row r="15" spans="1:4">
      <c r="A15" s="4" t="s">
        <v>46</v>
      </c>
      <c r="C15" s="7" t="n">
        <v>45520</v>
      </c>
      <c r="D15" s="7" t="n">
        <v>53716</v>
      </c>
    </row>
    <row r="16" spans="1:4">
      <c r="A16" s="4" t="s">
        <v>47</v>
      </c>
      <c r="C16" s="7" t="n">
        <v>26549</v>
      </c>
      <c r="D16" s="7" t="n">
        <v>31371</v>
      </c>
    </row>
    <row r="17" spans="1:4">
      <c r="A17" s="4" t="s">
        <v>48</v>
      </c>
      <c r="C17" s="7" t="n">
        <v>22981</v>
      </c>
      <c r="D17" s="7" t="n">
        <v>27083</v>
      </c>
    </row>
    <row r="18" spans="1:4">
      <c r="A18" s="4" t="s">
        <v>49</v>
      </c>
      <c r="C18" s="7" t="n">
        <v>54469</v>
      </c>
      <c r="D18" s="7" t="n">
        <v>62039</v>
      </c>
    </row>
    <row r="19" spans="1:4">
      <c r="A19" s="4" t="s">
        <v>50</v>
      </c>
      <c r="C19" s="7" t="n">
        <v>133529</v>
      </c>
      <c r="D19" s="7" t="n">
        <v>135521</v>
      </c>
    </row>
    <row r="20" spans="1:4">
      <c r="A20" s="4" t="s">
        <v>51</v>
      </c>
      <c r="C20" s="7" t="n">
        <v>1182608</v>
      </c>
      <c r="D20" s="7" t="n">
        <v>2467162</v>
      </c>
    </row>
    <row r="21" spans="1:4">
      <c r="A21" s="4" t="s">
        <v>52</v>
      </c>
      <c r="C21" s="7" t="n">
        <v>1467662</v>
      </c>
      <c r="D21" s="7" t="n">
        <v>2776892</v>
      </c>
    </row>
    <row r="22" spans="1:4">
      <c r="A22" s="3" t="s">
        <v>53</v>
      </c>
    </row>
    <row r="23" spans="1:4">
      <c r="A23" s="4" t="s">
        <v>54</v>
      </c>
      <c r="C23" s="7" t="n">
        <v>26244882</v>
      </c>
      <c r="D23" s="7" t="n">
        <v>29858673</v>
      </c>
    </row>
    <row r="24" spans="1:4">
      <c r="A24" s="4" t="s">
        <v>55</v>
      </c>
      <c r="C24" s="7" t="n">
        <v>27712544</v>
      </c>
      <c r="D24" s="7" t="n">
        <v>32635565</v>
      </c>
    </row>
    <row r="25" spans="1:4">
      <c r="A25" s="4" t="s">
        <v>27</v>
      </c>
    </row>
    <row r="26" spans="1:4">
      <c r="A26" s="3" t="s">
        <v>53</v>
      </c>
    </row>
    <row r="27" spans="1:4">
      <c r="A27" s="4" t="s">
        <v>56</v>
      </c>
      <c r="C27" s="7" t="n">
        <v>25849743</v>
      </c>
      <c r="D27" s="7" t="n">
        <v>29455757</v>
      </c>
    </row>
    <row r="28" spans="1:4">
      <c r="A28" s="4" t="s">
        <v>54</v>
      </c>
      <c r="C28" s="6" t="n">
        <v>25849743</v>
      </c>
      <c r="D28" s="6" t="n">
        <v>29455757</v>
      </c>
    </row>
    <row r="29" spans="1:4">
      <c r="A29" s="3" t="s">
        <v>57</v>
      </c>
    </row>
    <row r="30" spans="1:4">
      <c r="A30" s="4" t="s">
        <v>58</v>
      </c>
      <c r="C30" s="8" t="n">
        <v>1123.91</v>
      </c>
      <c r="D30" s="8" t="n">
        <v>1151.83</v>
      </c>
    </row>
    <row r="31" spans="1:4">
      <c r="A31" s="4" t="s">
        <v>29</v>
      </c>
    </row>
    <row r="32" spans="1:4">
      <c r="A32" s="3" t="s">
        <v>53</v>
      </c>
    </row>
    <row r="33" spans="1:4">
      <c r="A33" s="4" t="s">
        <v>59</v>
      </c>
      <c r="C33" s="6" t="n">
        <v>375035</v>
      </c>
      <c r="D33" s="6" t="n">
        <v>382416</v>
      </c>
    </row>
    <row r="34" spans="1:4">
      <c r="A34" s="4" t="s">
        <v>56</v>
      </c>
      <c r="C34" s="7" t="n">
        <v>20104</v>
      </c>
      <c r="D34" s="7" t="n">
        <v>20500</v>
      </c>
    </row>
    <row r="35" spans="1:4">
      <c r="A35" s="4" t="s">
        <v>54</v>
      </c>
      <c r="C35" s="6" t="n">
        <v>395139</v>
      </c>
      <c r="D35" s="6" t="n">
        <v>402916</v>
      </c>
    </row>
    <row r="36" spans="1:4">
      <c r="A36" s="3" t="s">
        <v>57</v>
      </c>
    </row>
    <row r="37" spans="1:4">
      <c r="A37" s="4" t="s">
        <v>58</v>
      </c>
      <c r="C37" s="8" t="n">
        <v>945.42</v>
      </c>
      <c r="D37" s="8" t="n">
        <v>964.03</v>
      </c>
    </row>
    <row r="38" spans="1:4"/>
    <row r="39" spans="1:4">
      <c r="A39" s="4" t="s">
        <v>34</v>
      </c>
      <c r="B39" s="4" t="s">
        <v>6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8</v>
      </c>
      <c r="B1" s="2" t="s">
        <v>1</v>
      </c>
    </row>
    <row r="2" spans="1:5">
      <c r="B2" s="2" t="s">
        <v>2</v>
      </c>
      <c r="C2" s="2" t="s">
        <v>31</v>
      </c>
      <c r="D2" s="2" t="s">
        <v>239</v>
      </c>
      <c r="E2" s="2" t="s">
        <v>240</v>
      </c>
    </row>
    <row r="3" spans="1:5">
      <c r="A3" s="3" t="s">
        <v>241</v>
      </c>
    </row>
    <row r="4" spans="1:5">
      <c r="A4" s="4" t="s">
        <v>242</v>
      </c>
      <c r="E4" s="7" t="n">
        <v>20872</v>
      </c>
    </row>
    <row r="5" spans="1:5">
      <c r="A5" s="4" t="s">
        <v>243</v>
      </c>
      <c r="E5" s="6" t="n">
        <v>1000</v>
      </c>
    </row>
    <row r="6" spans="1:5">
      <c r="A6" s="4" t="s">
        <v>244</v>
      </c>
      <c r="D6" s="7" t="n">
        <v>0</v>
      </c>
    </row>
    <row r="7" spans="1:5">
      <c r="A7" s="4" t="s">
        <v>245</v>
      </c>
    </row>
    <row r="8" spans="1:5">
      <c r="A8" s="3" t="s">
        <v>241</v>
      </c>
    </row>
    <row r="9" spans="1:5">
      <c r="A9" s="4" t="s">
        <v>246</v>
      </c>
      <c r="B9" s="4" t="s">
        <v>247</v>
      </c>
    </row>
    <row r="10" spans="1:5">
      <c r="A10" s="4" t="s">
        <v>248</v>
      </c>
    </row>
    <row r="11" spans="1:5">
      <c r="A11" s="3" t="s">
        <v>241</v>
      </c>
    </row>
    <row r="12" spans="1:5">
      <c r="A12" s="4" t="s">
        <v>249</v>
      </c>
      <c r="B12" s="7" t="n">
        <v>0</v>
      </c>
    </row>
    <row r="13" spans="1:5">
      <c r="A13" s="4" t="s">
        <v>250</v>
      </c>
    </row>
    <row r="14" spans="1:5">
      <c r="A14" s="3" t="s">
        <v>241</v>
      </c>
    </row>
    <row r="15" spans="1:5">
      <c r="A15" s="4" t="s">
        <v>251</v>
      </c>
      <c r="B15" s="4" t="s">
        <v>113</v>
      </c>
    </row>
    <row r="16" spans="1:5">
      <c r="A16" s="4" t="s">
        <v>27</v>
      </c>
    </row>
    <row r="17" spans="1:5">
      <c r="A17" s="3" t="s">
        <v>241</v>
      </c>
    </row>
    <row r="18" spans="1:5">
      <c r="A18" s="4" t="s">
        <v>249</v>
      </c>
      <c r="B18" s="5" t="n">
        <v>22999.916</v>
      </c>
      <c r="C18" s="7" t="n">
        <v>25573</v>
      </c>
    </row>
    <row r="19" spans="1:5">
      <c r="A19" s="4" t="s">
        <v>252</v>
      </c>
    </row>
    <row r="20" spans="1:5">
      <c r="A20" s="3" t="s">
        <v>241</v>
      </c>
    </row>
    <row r="21" spans="1:5">
      <c r="A21" s="4" t="s">
        <v>251</v>
      </c>
      <c r="B21" s="4" t="s">
        <v>253</v>
      </c>
    </row>
    <row r="22" spans="1:5">
      <c r="A22" s="4" t="s">
        <v>254</v>
      </c>
    </row>
    <row r="23" spans="1:5">
      <c r="A23" s="3" t="s">
        <v>241</v>
      </c>
    </row>
    <row r="24" spans="1:5">
      <c r="A24" s="4" t="s">
        <v>255</v>
      </c>
      <c r="B2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57</v>
      </c>
      <c r="B1" s="2" t="s">
        <v>1</v>
      </c>
    </row>
    <row r="2" spans="1:3">
      <c r="B2" s="2" t="s">
        <v>2</v>
      </c>
      <c r="C2" s="2" t="s">
        <v>31</v>
      </c>
    </row>
    <row r="3" spans="1:3">
      <c r="A3" s="3" t="s">
        <v>180</v>
      </c>
    </row>
    <row r="4" spans="1:3">
      <c r="A4" s="4" t="s">
        <v>258</v>
      </c>
      <c r="B4" s="6" t="n">
        <v>-139377</v>
      </c>
      <c r="C4" s="6" t="n">
        <v>-53834</v>
      </c>
    </row>
    <row r="5" spans="1:3">
      <c r="A5" s="4" t="s">
        <v>259</v>
      </c>
      <c r="B5" s="7" t="n">
        <v>140708</v>
      </c>
      <c r="C5" s="7" t="n">
        <v>54680</v>
      </c>
    </row>
    <row r="6" spans="1:3">
      <c r="A6" s="4" t="s">
        <v>260</v>
      </c>
      <c r="B6" s="7" t="n">
        <v>2441910</v>
      </c>
      <c r="C6" s="6" t="n">
        <v>2756546</v>
      </c>
    </row>
    <row r="7" spans="1:3">
      <c r="A7" s="4" t="s">
        <v>261</v>
      </c>
      <c r="B7" s="6" t="n">
        <v>0</v>
      </c>
    </row>
    <row r="8" spans="1:3">
      <c r="A8" s="4" t="s">
        <v>262</v>
      </c>
      <c r="B8"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137</v>
      </c>
    </row>
    <row r="3" spans="1:3">
      <c r="A3" s="4" t="s">
        <v>27</v>
      </c>
    </row>
    <row r="4" spans="1:3">
      <c r="A4" s="3" t="s">
        <v>265</v>
      </c>
    </row>
    <row r="5" spans="1:3">
      <c r="A5" s="4" t="s">
        <v>266</v>
      </c>
      <c r="B5" s="8" t="n">
        <v>-14.84</v>
      </c>
      <c r="C5" s="8" t="n">
        <v>38.13</v>
      </c>
    </row>
    <row r="6" spans="1:3">
      <c r="A6" s="4" t="s">
        <v>147</v>
      </c>
      <c r="B6" s="9" t="n">
        <v>-13.08</v>
      </c>
      <c r="C6" s="9" t="n">
        <v>-13.34</v>
      </c>
    </row>
    <row r="7" spans="1:3">
      <c r="A7" s="4" t="s">
        <v>267</v>
      </c>
      <c r="B7" s="9" t="n">
        <v>-27.92</v>
      </c>
      <c r="C7" s="9" t="n">
        <v>24.79</v>
      </c>
    </row>
    <row r="8" spans="1:3">
      <c r="A8" s="4" t="s">
        <v>268</v>
      </c>
      <c r="B8" s="9" t="n">
        <v>1151.83</v>
      </c>
      <c r="C8" s="9" t="n">
        <v>1162.18</v>
      </c>
    </row>
    <row r="9" spans="1:3">
      <c r="A9" s="4" t="s">
        <v>269</v>
      </c>
      <c r="B9" s="9" t="n">
        <v>1123.91</v>
      </c>
      <c r="C9" s="9" t="n">
        <v>1186.97</v>
      </c>
    </row>
    <row r="10" spans="1:3">
      <c r="A10" s="4" t="s">
        <v>29</v>
      </c>
    </row>
    <row r="11" spans="1:3">
      <c r="A11" s="3" t="s">
        <v>265</v>
      </c>
    </row>
    <row r="12" spans="1:3">
      <c r="A12" s="4" t="s">
        <v>266</v>
      </c>
      <c r="B12" s="9" t="n">
        <v>-12.67</v>
      </c>
      <c r="C12" s="9" t="n">
        <v>31.35</v>
      </c>
    </row>
    <row r="13" spans="1:3">
      <c r="A13" s="4" t="s">
        <v>147</v>
      </c>
      <c r="B13" s="9" t="n">
        <v>-5.94</v>
      </c>
      <c r="C13" s="9" t="n">
        <v>-6.11</v>
      </c>
    </row>
    <row r="14" spans="1:3">
      <c r="A14" s="4" t="s">
        <v>267</v>
      </c>
      <c r="B14" s="9" t="n">
        <v>-18.61</v>
      </c>
      <c r="C14" s="9" t="n">
        <v>25.24</v>
      </c>
    </row>
    <row r="15" spans="1:3">
      <c r="A15" s="4" t="s">
        <v>268</v>
      </c>
      <c r="B15" s="9" t="n">
        <v>964.03</v>
      </c>
      <c r="C15" s="9" t="n">
        <v>953.3099999999999</v>
      </c>
    </row>
    <row r="16" spans="1:3">
      <c r="A16" s="4" t="s">
        <v>269</v>
      </c>
      <c r="B16" s="8" t="n">
        <v>945.42</v>
      </c>
      <c r="C16" s="8" t="n">
        <v>978.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0</v>
      </c>
      <c r="B1" s="2" t="s">
        <v>1</v>
      </c>
    </row>
    <row r="2" spans="1:3">
      <c r="B2" s="2" t="s">
        <v>2</v>
      </c>
      <c r="C2" s="2" t="s">
        <v>137</v>
      </c>
    </row>
    <row r="3" spans="1:3">
      <c r="A3" s="4" t="s">
        <v>27</v>
      </c>
    </row>
    <row r="4" spans="1:3">
      <c r="A4" s="3" t="s">
        <v>271</v>
      </c>
    </row>
    <row r="5" spans="1:3">
      <c r="A5" s="4" t="s">
        <v>147</v>
      </c>
      <c r="B5" s="4" t="s">
        <v>272</v>
      </c>
      <c r="C5" s="4" t="s">
        <v>273</v>
      </c>
    </row>
    <row r="6" spans="1:3">
      <c r="A6" s="4" t="s">
        <v>274</v>
      </c>
      <c r="B6" s="4" t="s">
        <v>275</v>
      </c>
      <c r="C6" s="4" t="s">
        <v>276</v>
      </c>
    </row>
    <row r="7" spans="1:3">
      <c r="A7" s="4" t="s">
        <v>49</v>
      </c>
      <c r="B7" s="4" t="s">
        <v>86</v>
      </c>
    </row>
    <row r="8" spans="1:3">
      <c r="A8" s="4" t="s">
        <v>146</v>
      </c>
      <c r="B8" s="4" t="s">
        <v>275</v>
      </c>
      <c r="C8" s="4" t="s">
        <v>276</v>
      </c>
    </row>
    <row r="9" spans="1:3">
      <c r="A9" s="3" t="s">
        <v>277</v>
      </c>
    </row>
    <row r="10" spans="1:3">
      <c r="A10" s="4" t="s">
        <v>278</v>
      </c>
      <c r="B10" s="4" t="s">
        <v>279</v>
      </c>
      <c r="C10" s="4" t="s">
        <v>280</v>
      </c>
    </row>
    <row r="11" spans="1:3">
      <c r="A11" s="4" t="s">
        <v>49</v>
      </c>
      <c r="B11" s="4" t="s">
        <v>86</v>
      </c>
    </row>
    <row r="12" spans="1:3">
      <c r="A12" s="4" t="s">
        <v>281</v>
      </c>
      <c r="B12" s="4" t="s">
        <v>282</v>
      </c>
      <c r="C12" s="4" t="s">
        <v>280</v>
      </c>
    </row>
    <row r="13" spans="1:3">
      <c r="A13" s="4" t="s">
        <v>29</v>
      </c>
    </row>
    <row r="14" spans="1:3">
      <c r="A14" s="3" t="s">
        <v>271</v>
      </c>
    </row>
    <row r="15" spans="1:3">
      <c r="A15" s="4" t="s">
        <v>147</v>
      </c>
      <c r="B15" s="4" t="s">
        <v>283</v>
      </c>
      <c r="C15" s="4" t="s">
        <v>284</v>
      </c>
    </row>
    <row r="16" spans="1:3">
      <c r="A16" s="4" t="s">
        <v>274</v>
      </c>
      <c r="B16" s="4" t="s">
        <v>285</v>
      </c>
      <c r="C16" s="4" t="s">
        <v>286</v>
      </c>
    </row>
    <row r="17" spans="1:3">
      <c r="A17" s="4" t="s">
        <v>49</v>
      </c>
      <c r="B17" s="4" t="s">
        <v>86</v>
      </c>
    </row>
    <row r="18" spans="1:3">
      <c r="A18" s="4" t="s">
        <v>146</v>
      </c>
      <c r="B18" s="4" t="s">
        <v>285</v>
      </c>
      <c r="C18" s="4" t="s">
        <v>286</v>
      </c>
    </row>
    <row r="19" spans="1:3">
      <c r="A19" s="3" t="s">
        <v>277</v>
      </c>
    </row>
    <row r="20" spans="1:3">
      <c r="A20" s="4" t="s">
        <v>278</v>
      </c>
      <c r="B20" s="4" t="s">
        <v>287</v>
      </c>
      <c r="C20" s="4" t="s">
        <v>288</v>
      </c>
    </row>
    <row r="21" spans="1:3">
      <c r="A21" s="4" t="s">
        <v>49</v>
      </c>
      <c r="B21" s="4" t="s">
        <v>86</v>
      </c>
    </row>
    <row r="22" spans="1:3">
      <c r="A22" s="4" t="s">
        <v>281</v>
      </c>
      <c r="B22" s="4" t="s">
        <v>287</v>
      </c>
      <c r="C22" s="4" t="s">
        <v>2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289</v>
      </c>
      <c r="B1" s="2" t="s">
        <v>1</v>
      </c>
    </row>
    <row r="2" spans="1:3">
      <c r="B2" s="2" t="s">
        <v>290</v>
      </c>
      <c r="C2" s="2" t="s">
        <v>291</v>
      </c>
    </row>
    <row r="3" spans="1:3">
      <c r="A3" s="4" t="s">
        <v>72</v>
      </c>
    </row>
    <row r="4" spans="1:3">
      <c r="A4" s="3" t="s">
        <v>292</v>
      </c>
    </row>
    <row r="5" spans="1:3">
      <c r="A5" s="4" t="s">
        <v>293</v>
      </c>
      <c r="B5" s="7" t="n">
        <v>2002</v>
      </c>
      <c r="C5" s="7" t="n">
        <v>1738</v>
      </c>
    </row>
    <row r="6" spans="1:3">
      <c r="A6" s="4" t="s">
        <v>294</v>
      </c>
    </row>
    <row r="7" spans="1:3">
      <c r="A7" s="3" t="s">
        <v>292</v>
      </c>
    </row>
    <row r="8" spans="1:3">
      <c r="A8" s="4" t="s">
        <v>293</v>
      </c>
      <c r="B8" s="7" t="n">
        <v>0</v>
      </c>
      <c r="C8" s="7" t="n">
        <v>567</v>
      </c>
    </row>
    <row r="9" spans="1:3">
      <c r="A9" s="4" t="s">
        <v>295</v>
      </c>
    </row>
    <row r="10" spans="1:3">
      <c r="A10" s="3" t="s">
        <v>292</v>
      </c>
    </row>
    <row r="11" spans="1:3">
      <c r="A11" s="4" t="s">
        <v>296</v>
      </c>
      <c r="B11" s="6" t="n">
        <v>0</v>
      </c>
      <c r="C11" s="6" t="n">
        <v>140415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3" t="s">
        <v>298</v>
      </c>
    </row>
    <row r="3" spans="1:3">
      <c r="A3" s="4" t="s">
        <v>299</v>
      </c>
      <c r="B3" s="6" t="n">
        <v>838035</v>
      </c>
      <c r="C3" s="6" t="n">
        <v>851529</v>
      </c>
    </row>
    <row r="4" spans="1:3">
      <c r="A4" s="4" t="s">
        <v>300</v>
      </c>
      <c r="B4" s="7" t="n">
        <v>-838035</v>
      </c>
      <c r="C4" s="7" t="n">
        <v>-757896</v>
      </c>
    </row>
    <row r="5" spans="1:3">
      <c r="A5" s="4" t="s">
        <v>301</v>
      </c>
      <c r="B5" s="7" t="n">
        <v>0</v>
      </c>
      <c r="C5" s="7" t="n">
        <v>93633</v>
      </c>
    </row>
    <row r="6" spans="1:3">
      <c r="A6" s="4" t="s">
        <v>302</v>
      </c>
      <c r="B6" s="7" t="n">
        <v>0</v>
      </c>
      <c r="C6" s="7" t="n">
        <v>0</v>
      </c>
    </row>
    <row r="7" spans="1:3">
      <c r="A7" s="4" t="s">
        <v>303</v>
      </c>
      <c r="B7" s="7" t="n">
        <v>0</v>
      </c>
      <c r="C7" s="7" t="n">
        <v>0</v>
      </c>
    </row>
    <row r="8" spans="1:3">
      <c r="A8" s="4" t="s">
        <v>304</v>
      </c>
      <c r="B8" s="7" t="n">
        <v>0</v>
      </c>
      <c r="C8" s="7" t="n">
        <v>93633</v>
      </c>
    </row>
    <row r="9" spans="1:3">
      <c r="A9" s="4" t="s">
        <v>305</v>
      </c>
      <c r="B9" s="7" t="n">
        <v>-840041</v>
      </c>
      <c r="C9" s="7" t="n">
        <v>-757896</v>
      </c>
    </row>
    <row r="10" spans="1:3">
      <c r="A10" s="4" t="s">
        <v>306</v>
      </c>
      <c r="B10" s="7" t="n">
        <v>838035</v>
      </c>
      <c r="C10" s="7" t="n">
        <v>757896</v>
      </c>
    </row>
    <row r="11" spans="1:3">
      <c r="A11" s="4" t="s">
        <v>307</v>
      </c>
      <c r="B11" s="7" t="n">
        <v>-2006</v>
      </c>
      <c r="C11" s="7" t="n">
        <v>0</v>
      </c>
    </row>
    <row r="12" spans="1:3">
      <c r="A12" s="4" t="s">
        <v>308</v>
      </c>
      <c r="B12" s="7" t="n">
        <v>0</v>
      </c>
      <c r="C12" s="7" t="n">
        <v>0</v>
      </c>
    </row>
    <row r="13" spans="1:3">
      <c r="A13" s="4" t="s">
        <v>309</v>
      </c>
      <c r="B13" s="7" t="n">
        <v>0</v>
      </c>
      <c r="C13" s="7" t="n">
        <v>0</v>
      </c>
    </row>
    <row r="14" spans="1:3">
      <c r="A14" s="4" t="s">
        <v>310</v>
      </c>
      <c r="B14" s="7" t="n">
        <v>-2006</v>
      </c>
      <c r="C14" s="7" t="n">
        <v>0</v>
      </c>
    </row>
    <row r="15" spans="1:3">
      <c r="A15" s="4" t="s">
        <v>311</v>
      </c>
      <c r="B15" s="7" t="n">
        <v>-2006</v>
      </c>
      <c r="C15" s="7" t="n">
        <v>93633</v>
      </c>
    </row>
    <row r="16" spans="1:3">
      <c r="A16" s="4" t="s">
        <v>72</v>
      </c>
    </row>
    <row r="17" spans="1:3">
      <c r="A17" s="3" t="s">
        <v>298</v>
      </c>
    </row>
    <row r="18" spans="1:3">
      <c r="A18" s="4" t="s">
        <v>299</v>
      </c>
      <c r="B18" s="7" t="n">
        <v>838035</v>
      </c>
      <c r="C18" s="7" t="n">
        <v>851529</v>
      </c>
    </row>
    <row r="19" spans="1:3">
      <c r="A19" s="4" t="s">
        <v>300</v>
      </c>
      <c r="B19" s="7" t="n">
        <v>-838035</v>
      </c>
      <c r="C19" s="7" t="n">
        <v>-757896</v>
      </c>
    </row>
    <row r="20" spans="1:3">
      <c r="A20" s="4" t="s">
        <v>301</v>
      </c>
      <c r="B20" s="7" t="n">
        <v>0</v>
      </c>
      <c r="C20" s="7" t="n">
        <v>93633</v>
      </c>
    </row>
    <row r="21" spans="1:3">
      <c r="A21" s="4" t="s">
        <v>302</v>
      </c>
      <c r="B21" s="7" t="n">
        <v>0</v>
      </c>
      <c r="C21" s="7" t="n">
        <v>0</v>
      </c>
    </row>
    <row r="22" spans="1:3">
      <c r="A22" s="4" t="s">
        <v>303</v>
      </c>
      <c r="B22" s="7" t="n">
        <v>0</v>
      </c>
      <c r="C22" s="7" t="n">
        <v>0</v>
      </c>
    </row>
    <row r="23" spans="1:3">
      <c r="A23" s="4" t="s">
        <v>304</v>
      </c>
      <c r="B23" s="7" t="n">
        <v>0</v>
      </c>
      <c r="C23" s="7" t="n">
        <v>93633</v>
      </c>
    </row>
    <row r="24" spans="1:3">
      <c r="A24" s="4" t="s">
        <v>305</v>
      </c>
      <c r="B24" s="7" t="n">
        <v>-840041</v>
      </c>
      <c r="C24" s="7" t="n">
        <v>-757896</v>
      </c>
    </row>
    <row r="25" spans="1:3">
      <c r="A25" s="4" t="s">
        <v>306</v>
      </c>
      <c r="B25" s="7" t="n">
        <v>838035</v>
      </c>
      <c r="C25" s="7" t="n">
        <v>757896</v>
      </c>
    </row>
    <row r="26" spans="1:3">
      <c r="A26" s="4" t="s">
        <v>307</v>
      </c>
      <c r="B26" s="7" t="n">
        <v>-2006</v>
      </c>
      <c r="C26" s="7" t="n">
        <v>0</v>
      </c>
    </row>
    <row r="27" spans="1:3">
      <c r="A27" s="4" t="s">
        <v>308</v>
      </c>
      <c r="B27" s="7" t="n">
        <v>0</v>
      </c>
      <c r="C27" s="7" t="n">
        <v>0</v>
      </c>
    </row>
    <row r="28" spans="1:3">
      <c r="A28" s="4" t="s">
        <v>309</v>
      </c>
      <c r="B28" s="7" t="n">
        <v>0</v>
      </c>
      <c r="C28" s="7" t="n">
        <v>0</v>
      </c>
    </row>
    <row r="29" spans="1:3">
      <c r="A29" s="4" t="s">
        <v>310</v>
      </c>
      <c r="B29" s="6" t="n">
        <v>-2006</v>
      </c>
      <c r="C2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298</v>
      </c>
    </row>
    <row r="3" spans="1:3">
      <c r="A3" s="4" t="s">
        <v>313</v>
      </c>
      <c r="B3" s="6" t="n">
        <v>838035</v>
      </c>
      <c r="C3" s="6" t="n">
        <v>851529</v>
      </c>
    </row>
    <row r="4" spans="1:3">
      <c r="A4" s="4" t="s">
        <v>314</v>
      </c>
      <c r="B4" s="7" t="n">
        <v>-840041</v>
      </c>
      <c r="C4" s="7" t="n">
        <v>-757896</v>
      </c>
    </row>
    <row r="5" spans="1:3">
      <c r="A5" s="4" t="s">
        <v>73</v>
      </c>
      <c r="B5" s="7" t="n">
        <v>-2006</v>
      </c>
      <c r="C5" s="7" t="n">
        <v>93633</v>
      </c>
    </row>
    <row r="6" spans="1:3">
      <c r="A6" s="4" t="s">
        <v>315</v>
      </c>
    </row>
    <row r="7" spans="1:3">
      <c r="A7" s="3" t="s">
        <v>298</v>
      </c>
    </row>
    <row r="8" spans="1:3">
      <c r="A8" s="4" t="s">
        <v>313</v>
      </c>
      <c r="B8" s="7" t="n">
        <v>32389</v>
      </c>
      <c r="C8" s="7" t="n">
        <v>117929</v>
      </c>
    </row>
    <row r="9" spans="1:3">
      <c r="A9" s="4" t="s">
        <v>314</v>
      </c>
      <c r="B9" s="7" t="n">
        <v>-82343</v>
      </c>
      <c r="C9" s="7" t="n">
        <v>-148721</v>
      </c>
    </row>
    <row r="10" spans="1:3">
      <c r="A10" s="4" t="s">
        <v>316</v>
      </c>
    </row>
    <row r="11" spans="1:3">
      <c r="A11" s="3" t="s">
        <v>298</v>
      </c>
    </row>
    <row r="12" spans="1:3">
      <c r="A12" s="4" t="s">
        <v>313</v>
      </c>
      <c r="B12" s="7" t="n">
        <v>52129</v>
      </c>
      <c r="C12" s="7" t="n">
        <v>84783</v>
      </c>
    </row>
    <row r="13" spans="1:3">
      <c r="A13" s="4" t="s">
        <v>314</v>
      </c>
      <c r="B13" s="7" t="n">
        <v>-80456</v>
      </c>
      <c r="C13" s="7" t="n">
        <v>-103128</v>
      </c>
    </row>
    <row r="14" spans="1:3">
      <c r="A14" s="4" t="s">
        <v>317</v>
      </c>
    </row>
    <row r="15" spans="1:3">
      <c r="A15" s="3" t="s">
        <v>298</v>
      </c>
    </row>
    <row r="16" spans="1:3">
      <c r="A16" s="4" t="s">
        <v>313</v>
      </c>
      <c r="B16" s="7" t="n">
        <v>87829</v>
      </c>
      <c r="C16" s="7" t="n">
        <v>59786</v>
      </c>
    </row>
    <row r="17" spans="1:3">
      <c r="A17" s="4" t="s">
        <v>314</v>
      </c>
      <c r="B17" s="7" t="n">
        <v>-115309</v>
      </c>
      <c r="C17" s="7" t="n">
        <v>-116823</v>
      </c>
    </row>
    <row r="18" spans="1:3">
      <c r="A18" s="4" t="s">
        <v>318</v>
      </c>
    </row>
    <row r="19" spans="1:3">
      <c r="A19" s="3" t="s">
        <v>298</v>
      </c>
    </row>
    <row r="20" spans="1:3">
      <c r="A20" s="4" t="s">
        <v>313</v>
      </c>
      <c r="B20" s="7" t="n">
        <v>87409</v>
      </c>
      <c r="C20" s="7" t="n">
        <v>188979</v>
      </c>
    </row>
    <row r="21" spans="1:3">
      <c r="A21" s="4" t="s">
        <v>314</v>
      </c>
      <c r="B21" s="7" t="n">
        <v>-95760</v>
      </c>
      <c r="C21" s="7" t="n">
        <v>-101999</v>
      </c>
    </row>
    <row r="22" spans="1:3">
      <c r="A22" s="4" t="s">
        <v>319</v>
      </c>
    </row>
    <row r="23" spans="1:3">
      <c r="A23" s="3" t="s">
        <v>298</v>
      </c>
    </row>
    <row r="24" spans="1:3">
      <c r="A24" s="4" t="s">
        <v>313</v>
      </c>
      <c r="B24" s="7" t="n">
        <v>246054</v>
      </c>
      <c r="C24" s="7" t="n">
        <v>110603</v>
      </c>
    </row>
    <row r="25" spans="1:3">
      <c r="A25" s="4" t="s">
        <v>314</v>
      </c>
      <c r="B25" s="7" t="n">
        <v>-35600</v>
      </c>
      <c r="C25" s="7" t="n">
        <v>-100422</v>
      </c>
    </row>
    <row r="26" spans="1:3">
      <c r="A26" s="4" t="s">
        <v>320</v>
      </c>
    </row>
    <row r="27" spans="1:3">
      <c r="A27" s="3" t="s">
        <v>298</v>
      </c>
    </row>
    <row r="28" spans="1:3">
      <c r="A28" s="4" t="s">
        <v>313</v>
      </c>
      <c r="B28" s="7" t="n">
        <v>172360</v>
      </c>
      <c r="C28" s="7" t="n">
        <v>239824</v>
      </c>
    </row>
    <row r="29" spans="1:3">
      <c r="A29" s="4" t="s">
        <v>314</v>
      </c>
      <c r="B29" s="7" t="n">
        <v>-200220</v>
      </c>
      <c r="C29" s="7" t="n">
        <v>-127847</v>
      </c>
    </row>
    <row r="30" spans="1:3">
      <c r="A30" s="4" t="s">
        <v>321</v>
      </c>
    </row>
    <row r="31" spans="1:3">
      <c r="A31" s="3" t="s">
        <v>298</v>
      </c>
    </row>
    <row r="32" spans="1:3">
      <c r="A32" s="4" t="s">
        <v>313</v>
      </c>
      <c r="B32" s="7" t="n">
        <v>1780</v>
      </c>
      <c r="C32" s="7" t="n">
        <v>6430</v>
      </c>
    </row>
    <row r="33" spans="1:3">
      <c r="A33" s="4" t="s">
        <v>314</v>
      </c>
      <c r="B33" s="7" t="n">
        <v>-13820</v>
      </c>
      <c r="C33" s="7" t="n">
        <v>-2880</v>
      </c>
    </row>
    <row r="34" spans="1:3">
      <c r="A34" s="4" t="s">
        <v>322</v>
      </c>
    </row>
    <row r="35" spans="1:3">
      <c r="A35" s="3" t="s">
        <v>298</v>
      </c>
    </row>
    <row r="36" spans="1:3">
      <c r="A36" s="4" t="s">
        <v>313</v>
      </c>
      <c r="B36" s="7" t="n">
        <v>10599</v>
      </c>
      <c r="C36" s="7" t="n">
        <v>23688</v>
      </c>
    </row>
    <row r="37" spans="1:3">
      <c r="A37" s="4" t="s">
        <v>314</v>
      </c>
      <c r="B37" s="7" t="n">
        <v>-46697</v>
      </c>
      <c r="C37" s="7" t="n">
        <v>-5835</v>
      </c>
    </row>
    <row r="38" spans="1:3">
      <c r="A38" s="4" t="s">
        <v>323</v>
      </c>
    </row>
    <row r="39" spans="1:3">
      <c r="A39" s="3" t="s">
        <v>298</v>
      </c>
    </row>
    <row r="40" spans="1:3">
      <c r="A40" s="4" t="s">
        <v>313</v>
      </c>
      <c r="B40" s="7" t="n">
        <v>147486</v>
      </c>
      <c r="C40" s="7" t="n">
        <v>19507</v>
      </c>
    </row>
    <row r="41" spans="1:3">
      <c r="A41" s="4" t="s">
        <v>314</v>
      </c>
      <c r="B41" s="6" t="n">
        <v>-169836</v>
      </c>
      <c r="C41" s="6" t="n">
        <v>-50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31</v>
      </c>
    </row>
    <row r="3" spans="1:3">
      <c r="A3" s="3" t="s">
        <v>298</v>
      </c>
    </row>
    <row r="4" spans="1:3">
      <c r="A4" s="4" t="s">
        <v>153</v>
      </c>
      <c r="B4" s="6" t="n">
        <v>-707839</v>
      </c>
      <c r="C4" s="6" t="n">
        <v>480871</v>
      </c>
    </row>
    <row r="5" spans="1:3">
      <c r="A5" s="4" t="s">
        <v>315</v>
      </c>
    </row>
    <row r="6" spans="1:3">
      <c r="A6" s="3" t="s">
        <v>298</v>
      </c>
    </row>
    <row r="7" spans="1:3">
      <c r="A7" s="4" t="s">
        <v>153</v>
      </c>
      <c r="B7" s="7" t="n">
        <v>-309098</v>
      </c>
      <c r="C7" s="7" t="n">
        <v>-434926</v>
      </c>
    </row>
    <row r="8" spans="1:3">
      <c r="A8" s="4" t="s">
        <v>316</v>
      </c>
    </row>
    <row r="9" spans="1:3">
      <c r="A9" s="3" t="s">
        <v>298</v>
      </c>
    </row>
    <row r="10" spans="1:3">
      <c r="A10" s="4" t="s">
        <v>153</v>
      </c>
      <c r="B10" s="7" t="n">
        <v>-179250</v>
      </c>
      <c r="C10" s="7" t="n">
        <v>-44432</v>
      </c>
    </row>
    <row r="11" spans="1:3">
      <c r="A11" s="4" t="s">
        <v>317</v>
      </c>
    </row>
    <row r="12" spans="1:3">
      <c r="A12" s="3" t="s">
        <v>298</v>
      </c>
    </row>
    <row r="13" spans="1:3">
      <c r="A13" s="4" t="s">
        <v>153</v>
      </c>
      <c r="B13" s="7" t="n">
        <v>-140381</v>
      </c>
      <c r="C13" s="7" t="n">
        <v>80568</v>
      </c>
    </row>
    <row r="14" spans="1:3">
      <c r="A14" s="4" t="s">
        <v>318</v>
      </c>
    </row>
    <row r="15" spans="1:3">
      <c r="A15" s="3" t="s">
        <v>298</v>
      </c>
    </row>
    <row r="16" spans="1:3">
      <c r="A16" s="4" t="s">
        <v>153</v>
      </c>
      <c r="B16" s="7" t="n">
        <v>-299984</v>
      </c>
      <c r="C16" s="7" t="n">
        <v>660657</v>
      </c>
    </row>
    <row r="17" spans="1:3">
      <c r="A17" s="4" t="s">
        <v>319</v>
      </c>
    </row>
    <row r="18" spans="1:3">
      <c r="A18" s="3" t="s">
        <v>298</v>
      </c>
    </row>
    <row r="19" spans="1:3">
      <c r="A19" s="4" t="s">
        <v>153</v>
      </c>
      <c r="B19" s="7" t="n">
        <v>283134</v>
      </c>
      <c r="C19" s="7" t="n">
        <v>-46375</v>
      </c>
    </row>
    <row r="20" spans="1:3">
      <c r="A20" s="4" t="s">
        <v>320</v>
      </c>
    </row>
    <row r="21" spans="1:3">
      <c r="A21" s="3" t="s">
        <v>298</v>
      </c>
    </row>
    <row r="22" spans="1:3">
      <c r="A22" s="4" t="s">
        <v>153</v>
      </c>
      <c r="B22" s="7" t="n">
        <v>85882</v>
      </c>
      <c r="C22" s="7" t="n">
        <v>297138</v>
      </c>
    </row>
    <row r="23" spans="1:3">
      <c r="A23" s="4" t="s">
        <v>321</v>
      </c>
    </row>
    <row r="24" spans="1:3">
      <c r="A24" s="3" t="s">
        <v>298</v>
      </c>
    </row>
    <row r="25" spans="1:3">
      <c r="A25" s="4" t="s">
        <v>153</v>
      </c>
      <c r="B25" s="7" t="n">
        <v>-52010</v>
      </c>
      <c r="C25" s="7" t="n">
        <v>7920</v>
      </c>
    </row>
    <row r="26" spans="1:3">
      <c r="A26" s="4" t="s">
        <v>322</v>
      </c>
    </row>
    <row r="27" spans="1:3">
      <c r="A27" s="3" t="s">
        <v>298</v>
      </c>
    </row>
    <row r="28" spans="1:3">
      <c r="A28" s="4" t="s">
        <v>153</v>
      </c>
      <c r="B28" s="7" t="n">
        <v>-27593</v>
      </c>
      <c r="C28" s="7" t="n">
        <v>-32305</v>
      </c>
    </row>
    <row r="29" spans="1:3">
      <c r="A29" s="4" t="s">
        <v>323</v>
      </c>
    </row>
    <row r="30" spans="1:3">
      <c r="A30" s="3" t="s">
        <v>298</v>
      </c>
    </row>
    <row r="31" spans="1:3">
      <c r="A31" s="4" t="s">
        <v>153</v>
      </c>
      <c r="B31" s="6" t="n">
        <v>-68539</v>
      </c>
      <c r="C31" s="6" t="n">
        <v>-7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4" t="s">
        <v>327</v>
      </c>
    </row>
    <row r="3" spans="1:3">
      <c r="A3" s="3" t="s">
        <v>328</v>
      </c>
    </row>
    <row r="4" spans="1:3">
      <c r="A4" s="4" t="s">
        <v>329</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31</v>
      </c>
    </row>
    <row r="3" spans="1:3">
      <c r="A3" s="4" t="s">
        <v>42</v>
      </c>
      <c r="B3" s="6" t="n">
        <v>838035</v>
      </c>
      <c r="C3" s="6" t="n">
        <v>851529</v>
      </c>
    </row>
    <row r="4" spans="1:3">
      <c r="A4" s="3" t="s">
        <v>332</v>
      </c>
    </row>
    <row r="5" spans="1:3">
      <c r="A5" s="4" t="s">
        <v>52</v>
      </c>
      <c r="B5" s="7" t="n">
        <v>840041</v>
      </c>
      <c r="C5" s="7" t="n">
        <v>757896</v>
      </c>
    </row>
    <row r="6" spans="1:3">
      <c r="A6" s="4" t="s">
        <v>72</v>
      </c>
    </row>
    <row r="7" spans="1:3">
      <c r="A7" s="3" t="s">
        <v>331</v>
      </c>
    </row>
    <row r="8" spans="1:3">
      <c r="A8" s="4" t="s">
        <v>42</v>
      </c>
      <c r="B8" s="7" t="n">
        <v>838035</v>
      </c>
      <c r="C8" s="7" t="n">
        <v>851529</v>
      </c>
    </row>
    <row r="9" spans="1:3">
      <c r="A9" s="3" t="s">
        <v>332</v>
      </c>
    </row>
    <row r="10" spans="1:3">
      <c r="A10" s="4" t="s">
        <v>52</v>
      </c>
      <c r="B10" s="7" t="n">
        <v>840041</v>
      </c>
      <c r="C10" s="7" t="n">
        <v>757896</v>
      </c>
    </row>
    <row r="11" spans="1:3">
      <c r="A11" s="4" t="s">
        <v>333</v>
      </c>
    </row>
    <row r="12" spans="1:3">
      <c r="A12" s="3" t="s">
        <v>331</v>
      </c>
    </row>
    <row r="13" spans="1:3">
      <c r="A13" s="4" t="s">
        <v>42</v>
      </c>
      <c r="B13" s="7" t="n">
        <v>838035</v>
      </c>
      <c r="C13" s="7" t="n">
        <v>851529</v>
      </c>
    </row>
    <row r="14" spans="1:3">
      <c r="A14" s="3" t="s">
        <v>332</v>
      </c>
    </row>
    <row r="15" spans="1:3">
      <c r="A15" s="4" t="s">
        <v>52</v>
      </c>
      <c r="B15" s="7" t="n">
        <v>840041</v>
      </c>
      <c r="C15" s="7" t="n">
        <v>757896</v>
      </c>
    </row>
    <row r="16" spans="1:3">
      <c r="A16" s="4" t="s">
        <v>334</v>
      </c>
    </row>
    <row r="17" spans="1:3">
      <c r="A17" s="3" t="s">
        <v>331</v>
      </c>
    </row>
    <row r="18" spans="1:3">
      <c r="A18" s="4" t="s">
        <v>42</v>
      </c>
      <c r="B18" s="7" t="n">
        <v>838035</v>
      </c>
      <c r="C18" s="7" t="n">
        <v>851529</v>
      </c>
    </row>
    <row r="19" spans="1:3">
      <c r="A19" s="3" t="s">
        <v>332</v>
      </c>
    </row>
    <row r="20" spans="1:3">
      <c r="A20" s="4" t="s">
        <v>52</v>
      </c>
      <c r="B20" s="7" t="n">
        <v>840041</v>
      </c>
      <c r="C20" s="7" t="n">
        <v>757896</v>
      </c>
    </row>
    <row r="21" spans="1:3">
      <c r="A21" s="4" t="s">
        <v>335</v>
      </c>
    </row>
    <row r="22" spans="1:3">
      <c r="A22" s="3" t="s">
        <v>331</v>
      </c>
    </row>
    <row r="23" spans="1:3">
      <c r="A23" s="4" t="s">
        <v>42</v>
      </c>
      <c r="B23" s="7" t="n">
        <v>0</v>
      </c>
      <c r="C23" s="4" t="s">
        <v>145</v>
      </c>
    </row>
    <row r="24" spans="1:3">
      <c r="A24" s="3" t="s">
        <v>332</v>
      </c>
    </row>
    <row r="25" spans="1:3">
      <c r="A25" s="4" t="s">
        <v>52</v>
      </c>
      <c r="B25" s="7" t="n">
        <v>0</v>
      </c>
      <c r="C25" s="4" t="s">
        <v>145</v>
      </c>
    </row>
    <row r="26" spans="1:3">
      <c r="A26" s="4" t="s">
        <v>336</v>
      </c>
    </row>
    <row r="27" spans="1:3">
      <c r="A27" s="3" t="s">
        <v>331</v>
      </c>
    </row>
    <row r="28" spans="1:3">
      <c r="A28" s="4" t="s">
        <v>42</v>
      </c>
      <c r="B28" s="7" t="n">
        <v>0</v>
      </c>
      <c r="C28" s="4" t="s">
        <v>145</v>
      </c>
    </row>
    <row r="29" spans="1:3">
      <c r="A29" s="3" t="s">
        <v>332</v>
      </c>
    </row>
    <row r="30" spans="1:3">
      <c r="A30" s="4" t="s">
        <v>52</v>
      </c>
      <c r="B30" s="7" t="n">
        <v>0</v>
      </c>
      <c r="C30" s="4" t="s">
        <v>145</v>
      </c>
    </row>
    <row r="31" spans="1:3">
      <c r="A31" s="4" t="s">
        <v>337</v>
      </c>
    </row>
    <row r="32" spans="1:3">
      <c r="A32" s="3" t="s">
        <v>331</v>
      </c>
    </row>
    <row r="33" spans="1:3">
      <c r="A33" s="4" t="s">
        <v>42</v>
      </c>
      <c r="B33" s="7" t="n">
        <v>0</v>
      </c>
      <c r="C33" s="4" t="s">
        <v>145</v>
      </c>
    </row>
    <row r="34" spans="1:3">
      <c r="A34" s="3" t="s">
        <v>332</v>
      </c>
    </row>
    <row r="35" spans="1:3">
      <c r="A35" s="4" t="s">
        <v>52</v>
      </c>
      <c r="B35" s="7" t="n">
        <v>0</v>
      </c>
      <c r="C35" s="4" t="s">
        <v>145</v>
      </c>
    </row>
    <row r="36" spans="1:3">
      <c r="A36" s="4" t="s">
        <v>338</v>
      </c>
    </row>
    <row r="37" spans="1:3">
      <c r="A37" s="3" t="s">
        <v>331</v>
      </c>
    </row>
    <row r="38" spans="1:3">
      <c r="A38" s="4" t="s">
        <v>42</v>
      </c>
      <c r="B38" s="7" t="n">
        <v>0</v>
      </c>
      <c r="C38" s="4" t="s">
        <v>145</v>
      </c>
    </row>
    <row r="39" spans="1:3">
      <c r="A39" s="3" t="s">
        <v>332</v>
      </c>
    </row>
    <row r="40" spans="1:3">
      <c r="A40" s="4" t="s">
        <v>52</v>
      </c>
      <c r="B40" s="6" t="n">
        <v>0</v>
      </c>
      <c r="C40" s="4" t="s">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v>
      </c>
      <c r="B1" s="2" t="s">
        <v>2</v>
      </c>
      <c r="C1" s="2" t="s">
        <v>31</v>
      </c>
    </row>
    <row r="2" spans="1:3">
      <c r="A2" s="4" t="s">
        <v>27</v>
      </c>
    </row>
    <row r="3" spans="1:3">
      <c r="A3" s="4" t="s">
        <v>62</v>
      </c>
      <c r="B3" s="5" t="n">
        <v>22999.916</v>
      </c>
      <c r="C3" s="7" t="n">
        <v>25573</v>
      </c>
    </row>
    <row r="4" spans="1:3">
      <c r="A4" s="4" t="s">
        <v>29</v>
      </c>
    </row>
    <row r="5" spans="1:3">
      <c r="A5" s="4" t="s">
        <v>63</v>
      </c>
      <c r="B5" s="5" t="n">
        <v>396.685</v>
      </c>
      <c r="C5" s="5" t="n">
        <v>396.685</v>
      </c>
    </row>
    <row r="6" spans="1:3">
      <c r="A6" s="4" t="s">
        <v>62</v>
      </c>
      <c r="B6" s="5" t="n">
        <v>21.265</v>
      </c>
      <c r="C6" s="5" t="n">
        <v>2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9</v>
      </c>
      <c r="B1" s="2" t="s">
        <v>1</v>
      </c>
    </row>
    <row r="2" spans="1:3">
      <c r="B2" s="2" t="s">
        <v>2</v>
      </c>
      <c r="C2" s="2" t="s">
        <v>31</v>
      </c>
    </row>
    <row r="3" spans="1:3">
      <c r="A3" s="4" t="s">
        <v>82</v>
      </c>
    </row>
    <row r="4" spans="1:3">
      <c r="A4" s="3" t="s">
        <v>340</v>
      </c>
    </row>
    <row r="5" spans="1:3">
      <c r="A5" s="4" t="s">
        <v>341</v>
      </c>
      <c r="B5" s="4" t="s">
        <v>342</v>
      </c>
      <c r="C5" s="4" t="s">
        <v>343</v>
      </c>
    </row>
    <row r="6" spans="1:3">
      <c r="A6" s="4" t="s">
        <v>85</v>
      </c>
    </row>
    <row r="7" spans="1:3">
      <c r="A7" s="3" t="s">
        <v>340</v>
      </c>
    </row>
    <row r="8" spans="1:3">
      <c r="A8" s="4" t="s">
        <v>341</v>
      </c>
      <c r="C8" s="4" t="s">
        <v>344</v>
      </c>
    </row>
    <row r="9" spans="1:3">
      <c r="A9" s="4" t="s">
        <v>88</v>
      </c>
    </row>
    <row r="10" spans="1:3">
      <c r="A10" s="3" t="s">
        <v>340</v>
      </c>
    </row>
    <row r="11" spans="1:3">
      <c r="A11" s="4" t="s">
        <v>341</v>
      </c>
      <c r="B11" s="4" t="s">
        <v>345</v>
      </c>
      <c r="C11" s="4" t="s">
        <v>346</v>
      </c>
    </row>
    <row r="12" spans="1:3">
      <c r="A12" s="4" t="s">
        <v>347</v>
      </c>
    </row>
    <row r="13" spans="1:3">
      <c r="A13" s="3" t="s">
        <v>340</v>
      </c>
    </row>
    <row r="14" spans="1:3">
      <c r="A14" s="4" t="s">
        <v>348</v>
      </c>
      <c r="B1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1</v>
      </c>
      <c r="D1" s="2" t="s">
        <v>137</v>
      </c>
      <c r="E1" s="2" t="s">
        <v>351</v>
      </c>
    </row>
    <row r="2" spans="1:5">
      <c r="A2" s="3" t="s">
        <v>352</v>
      </c>
    </row>
    <row r="3" spans="1:5">
      <c r="A3" s="4" t="s">
        <v>353</v>
      </c>
      <c r="B3" s="6" t="n">
        <v>27712544</v>
      </c>
      <c r="C3" s="6" t="n">
        <v>32635565</v>
      </c>
    </row>
    <row r="4" spans="1:5">
      <c r="A4" s="4" t="s">
        <v>354</v>
      </c>
      <c r="B4" s="7" t="n">
        <v>1467662</v>
      </c>
      <c r="C4" s="7" t="n">
        <v>2776892</v>
      </c>
    </row>
    <row r="5" spans="1:5">
      <c r="A5" s="4" t="s">
        <v>355</v>
      </c>
      <c r="B5" s="7" t="n">
        <v>26244882</v>
      </c>
      <c r="C5" s="7" t="n">
        <v>29858673</v>
      </c>
      <c r="D5" s="6" t="n">
        <v>40305945</v>
      </c>
      <c r="E5" s="6" t="n">
        <v>41742612</v>
      </c>
    </row>
    <row r="6" spans="1:5">
      <c r="A6" s="4" t="s">
        <v>82</v>
      </c>
    </row>
    <row r="7" spans="1:5">
      <c r="A7" s="3" t="s">
        <v>352</v>
      </c>
    </row>
    <row r="8" spans="1:5">
      <c r="A8" s="4" t="s">
        <v>353</v>
      </c>
      <c r="B8" s="7" t="n">
        <v>42956875</v>
      </c>
      <c r="C8" s="7" t="n">
        <v>37347676</v>
      </c>
    </row>
    <row r="9" spans="1:5">
      <c r="A9" s="4" t="s">
        <v>354</v>
      </c>
      <c r="B9" s="7" t="n">
        <v>645175</v>
      </c>
      <c r="C9" s="7" t="n">
        <v>2170539</v>
      </c>
    </row>
    <row r="10" spans="1:5">
      <c r="A10" s="4" t="s">
        <v>355</v>
      </c>
      <c r="B10" s="7" t="n">
        <v>42311700</v>
      </c>
      <c r="C10" s="7" t="n">
        <v>35177137</v>
      </c>
    </row>
    <row r="11" spans="1:5">
      <c r="A11" s="4" t="s">
        <v>85</v>
      </c>
    </row>
    <row r="12" spans="1:5">
      <c r="A12" s="3" t="s">
        <v>352</v>
      </c>
    </row>
    <row r="13" spans="1:5">
      <c r="A13" s="4" t="s">
        <v>353</v>
      </c>
      <c r="B13" s="7" t="n">
        <v>5311909</v>
      </c>
      <c r="C13" s="7" t="n">
        <v>10504910</v>
      </c>
    </row>
    <row r="14" spans="1:5">
      <c r="A14" s="4" t="s">
        <v>354</v>
      </c>
      <c r="B14" s="7" t="n">
        <v>5311909</v>
      </c>
      <c r="C14" s="7" t="n">
        <v>2532233</v>
      </c>
    </row>
    <row r="15" spans="1:5">
      <c r="A15" s="4" t="s">
        <v>355</v>
      </c>
      <c r="B15" s="4" t="s">
        <v>145</v>
      </c>
      <c r="C15" s="7" t="n">
        <v>7972677</v>
      </c>
    </row>
    <row r="16" spans="1:5">
      <c r="A16" s="4" t="s">
        <v>88</v>
      </c>
    </row>
    <row r="17" spans="1:5">
      <c r="A17" s="3" t="s">
        <v>352</v>
      </c>
    </row>
    <row r="18" spans="1:5">
      <c r="A18" s="4" t="s">
        <v>353</v>
      </c>
      <c r="B18" s="7" t="n">
        <v>18810537</v>
      </c>
      <c r="C18" s="7" t="n">
        <v>19758302</v>
      </c>
    </row>
    <row r="19" spans="1:5">
      <c r="A19" s="4" t="s">
        <v>354</v>
      </c>
      <c r="B19" s="7" t="n">
        <v>111558</v>
      </c>
      <c r="C19" s="7" t="n">
        <v>99954</v>
      </c>
    </row>
    <row r="20" spans="1:5">
      <c r="A20" s="4" t="s">
        <v>355</v>
      </c>
      <c r="B20" s="6" t="n">
        <v>18698979</v>
      </c>
      <c r="C20" s="6" t="n">
        <v>19658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37</v>
      </c>
    </row>
    <row r="3" spans="1:3">
      <c r="A3" s="3" t="s">
        <v>352</v>
      </c>
    </row>
    <row r="4" spans="1:3">
      <c r="A4" s="4" t="s">
        <v>357</v>
      </c>
      <c r="B4" s="6" t="n">
        <v>-327729</v>
      </c>
      <c r="C4" s="6" t="n">
        <v>-467948</v>
      </c>
    </row>
    <row r="5" spans="1:3">
      <c r="A5" s="4" t="s">
        <v>358</v>
      </c>
      <c r="B5" s="7" t="n">
        <v>-348630</v>
      </c>
      <c r="C5" s="7" t="n">
        <v>1334136</v>
      </c>
    </row>
    <row r="6" spans="1:3">
      <c r="A6" s="4" t="s">
        <v>154</v>
      </c>
      <c r="B6" s="7" t="n">
        <v>-676359</v>
      </c>
      <c r="C6" s="7" t="n">
        <v>866188</v>
      </c>
    </row>
    <row r="7" spans="1:3">
      <c r="A7" s="4" t="s">
        <v>82</v>
      </c>
    </row>
    <row r="8" spans="1:3">
      <c r="A8" s="3" t="s">
        <v>352</v>
      </c>
    </row>
    <row r="9" spans="1:3">
      <c r="A9" s="4" t="s">
        <v>357</v>
      </c>
      <c r="B9" s="7" t="n">
        <v>-47181</v>
      </c>
      <c r="C9" s="7" t="n">
        <v>-50101</v>
      </c>
    </row>
    <row r="10" spans="1:3">
      <c r="A10" s="4" t="s">
        <v>358</v>
      </c>
      <c r="B10" s="7" t="n">
        <v>3326837</v>
      </c>
      <c r="C10" s="7" t="n">
        <v>3566528</v>
      </c>
    </row>
    <row r="11" spans="1:3">
      <c r="A11" s="4" t="s">
        <v>154</v>
      </c>
      <c r="B11" s="7" t="n">
        <v>3279656</v>
      </c>
      <c r="C11" s="7" t="n">
        <v>3516427</v>
      </c>
    </row>
    <row r="12" spans="1:3">
      <c r="A12" s="4" t="s">
        <v>85</v>
      </c>
    </row>
    <row r="13" spans="1:3">
      <c r="A13" s="3" t="s">
        <v>352</v>
      </c>
    </row>
    <row r="14" spans="1:3">
      <c r="A14" s="4" t="s">
        <v>357</v>
      </c>
      <c r="B14" s="7" t="n">
        <v>-14678</v>
      </c>
      <c r="C14" s="7" t="n">
        <v>65272</v>
      </c>
    </row>
    <row r="15" spans="1:3">
      <c r="A15" s="4" t="s">
        <v>358</v>
      </c>
      <c r="B15" s="7" t="n">
        <v>160848</v>
      </c>
      <c r="C15" s="7" t="n">
        <v>866131</v>
      </c>
    </row>
    <row r="16" spans="1:3">
      <c r="A16" s="4" t="s">
        <v>154</v>
      </c>
      <c r="B16" s="7" t="n">
        <v>146170</v>
      </c>
      <c r="C16" s="7" t="n">
        <v>931403</v>
      </c>
    </row>
    <row r="17" spans="1:3">
      <c r="A17" s="4" t="s">
        <v>88</v>
      </c>
    </row>
    <row r="18" spans="1:3">
      <c r="A18" s="3" t="s">
        <v>352</v>
      </c>
    </row>
    <row r="19" spans="1:3">
      <c r="A19" s="4" t="s">
        <v>357</v>
      </c>
      <c r="B19" s="7" t="n">
        <v>86493</v>
      </c>
      <c r="C19" s="7" t="n">
        <v>38714</v>
      </c>
    </row>
    <row r="20" spans="1:3">
      <c r="A20" s="4" t="s">
        <v>358</v>
      </c>
      <c r="B20" s="7" t="n">
        <v>-895582</v>
      </c>
      <c r="C20" s="7" t="n">
        <v>-155473</v>
      </c>
    </row>
    <row r="21" spans="1:3">
      <c r="A21" s="4" t="s">
        <v>154</v>
      </c>
      <c r="B21" s="6" t="n">
        <v>-809089</v>
      </c>
      <c r="C21" s="7" t="n">
        <v>-116759</v>
      </c>
    </row>
    <row r="22" spans="1:3">
      <c r="A22" s="4" t="s">
        <v>359</v>
      </c>
    </row>
    <row r="23" spans="1:3">
      <c r="A23" s="3" t="s">
        <v>352</v>
      </c>
    </row>
    <row r="24" spans="1:3">
      <c r="A24" s="4" t="s">
        <v>357</v>
      </c>
      <c r="C24" s="7" t="n">
        <v>85288</v>
      </c>
    </row>
    <row r="25" spans="1:3">
      <c r="A25" s="4" t="s">
        <v>358</v>
      </c>
      <c r="C25" s="7" t="n">
        <v>2010327</v>
      </c>
    </row>
    <row r="26" spans="1:3">
      <c r="A26" s="4" t="s">
        <v>154</v>
      </c>
      <c r="C26" s="6" t="n">
        <v>20956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14"/>
  </cols>
  <sheetData>
    <row r="1" spans="1:5">
      <c r="A1" s="1" t="s">
        <v>360</v>
      </c>
      <c r="C1" s="2" t="s">
        <v>1</v>
      </c>
    </row>
    <row r="2" spans="1:5">
      <c r="C2" s="2" t="s">
        <v>2</v>
      </c>
      <c r="D2" s="2" t="s">
        <v>137</v>
      </c>
      <c r="E2" s="2" t="s">
        <v>31</v>
      </c>
    </row>
    <row r="3" spans="1:5">
      <c r="A3" s="3" t="s">
        <v>352</v>
      </c>
    </row>
    <row r="4" spans="1:5">
      <c r="A4" s="4" t="s">
        <v>68</v>
      </c>
      <c r="C4" s="4" t="s">
        <v>69</v>
      </c>
      <c r="E4" s="4" t="s">
        <v>70</v>
      </c>
    </row>
    <row r="5" spans="1:5">
      <c r="A5" s="4" t="s">
        <v>361</v>
      </c>
      <c r="B5" s="4" t="s">
        <v>34</v>
      </c>
      <c r="C5" s="6" t="n">
        <v>7478688</v>
      </c>
      <c r="E5" s="6" t="n">
        <v>10478871</v>
      </c>
    </row>
    <row r="6" spans="1:5">
      <c r="A6" s="4" t="s">
        <v>362</v>
      </c>
      <c r="C6" s="7" t="n">
        <v>-348630</v>
      </c>
      <c r="D6" s="6" t="n">
        <v>1334136</v>
      </c>
    </row>
    <row r="7" spans="1:5">
      <c r="A7" s="4" t="s">
        <v>363</v>
      </c>
      <c r="C7" s="7" t="n">
        <v>37691</v>
      </c>
      <c r="D7" s="7" t="n">
        <v>54848</v>
      </c>
    </row>
    <row r="8" spans="1:5">
      <c r="A8" s="4" t="s">
        <v>364</v>
      </c>
      <c r="C8" s="7" t="n">
        <v>94059</v>
      </c>
      <c r="D8" s="7" t="n">
        <v>80629</v>
      </c>
    </row>
    <row r="9" spans="1:5">
      <c r="A9" s="4" t="s">
        <v>154</v>
      </c>
      <c r="C9" s="6" t="n">
        <v>-676359</v>
      </c>
      <c r="D9" s="6" t="n">
        <v>866188</v>
      </c>
    </row>
    <row r="10" spans="1:5">
      <c r="A10" s="4" t="s">
        <v>365</v>
      </c>
      <c r="D10" s="4" t="s">
        <v>366</v>
      </c>
    </row>
    <row r="11" spans="1:5">
      <c r="A11" s="4" t="s">
        <v>82</v>
      </c>
    </row>
    <row r="12" spans="1:5">
      <c r="A12" s="3" t="s">
        <v>352</v>
      </c>
    </row>
    <row r="13" spans="1:5">
      <c r="A13" s="4" t="s">
        <v>68</v>
      </c>
      <c r="C13" s="4" t="s">
        <v>83</v>
      </c>
      <c r="E13" s="4" t="s">
        <v>84</v>
      </c>
    </row>
    <row r="14" spans="1:5">
      <c r="A14" s="4" t="s">
        <v>361</v>
      </c>
      <c r="C14" s="6" t="n">
        <v>5357900</v>
      </c>
      <c r="E14" s="6" t="n">
        <v>5373355</v>
      </c>
    </row>
    <row r="15" spans="1:5">
      <c r="A15" s="4" t="s">
        <v>359</v>
      </c>
    </row>
    <row r="16" spans="1:5">
      <c r="A16" s="3" t="s">
        <v>352</v>
      </c>
    </row>
    <row r="17" spans="1:5">
      <c r="A17" s="4" t="s">
        <v>68</v>
      </c>
      <c r="E17" s="4" t="s">
        <v>145</v>
      </c>
    </row>
    <row r="18" spans="1:5">
      <c r="A18" s="4" t="s">
        <v>361</v>
      </c>
      <c r="E18" s="4" t="s">
        <v>145</v>
      </c>
    </row>
    <row r="19" spans="1:5">
      <c r="A19" s="4" t="s">
        <v>85</v>
      </c>
    </row>
    <row r="20" spans="1:5">
      <c r="A20" s="3" t="s">
        <v>352</v>
      </c>
    </row>
    <row r="21" spans="1:5">
      <c r="A21" s="4" t="s">
        <v>68</v>
      </c>
      <c r="C21" s="4" t="s">
        <v>86</v>
      </c>
      <c r="E21" s="4" t="s">
        <v>87</v>
      </c>
    </row>
    <row r="22" spans="1:5">
      <c r="A22" s="4" t="s">
        <v>361</v>
      </c>
      <c r="C22" s="6" t="n">
        <v>0</v>
      </c>
      <c r="E22" s="6" t="n">
        <v>2505301</v>
      </c>
    </row>
    <row r="23" spans="1:5">
      <c r="A23" s="4" t="s">
        <v>88</v>
      </c>
    </row>
    <row r="24" spans="1:5">
      <c r="A24" s="3" t="s">
        <v>352</v>
      </c>
    </row>
    <row r="25" spans="1:5">
      <c r="A25" s="4" t="s">
        <v>68</v>
      </c>
      <c r="C25" s="4" t="s">
        <v>89</v>
      </c>
      <c r="E25" s="4" t="s">
        <v>90</v>
      </c>
    </row>
    <row r="26" spans="1:5">
      <c r="A26" s="4" t="s">
        <v>361</v>
      </c>
      <c r="C26" s="6" t="n">
        <v>2120788</v>
      </c>
      <c r="E26" s="6" t="n">
        <v>2600215</v>
      </c>
    </row>
    <row r="27" spans="1:5">
      <c r="A27" s="4" t="s">
        <v>367</v>
      </c>
    </row>
    <row r="28" spans="1:5">
      <c r="A28" s="3" t="s">
        <v>352</v>
      </c>
    </row>
    <row r="29" spans="1:5">
      <c r="A29" s="4" t="s">
        <v>362</v>
      </c>
      <c r="C29" s="7" t="n">
        <v>408620</v>
      </c>
      <c r="D29" s="6" t="n">
        <v>915305</v>
      </c>
    </row>
    <row r="30" spans="1:5">
      <c r="A30" s="4" t="s">
        <v>363</v>
      </c>
      <c r="C30" s="7" t="n">
        <v>33017</v>
      </c>
      <c r="D30" s="7" t="n">
        <v>26926</v>
      </c>
    </row>
    <row r="31" spans="1:5">
      <c r="A31" s="4" t="s">
        <v>364</v>
      </c>
      <c r="C31" s="7" t="n">
        <v>15799</v>
      </c>
      <c r="D31" s="7" t="n">
        <v>10887</v>
      </c>
    </row>
    <row r="32" spans="1:5">
      <c r="A32" s="4" t="s">
        <v>154</v>
      </c>
      <c r="C32" s="7" t="n">
        <v>359804</v>
      </c>
      <c r="D32" s="7" t="n">
        <v>877492</v>
      </c>
    </row>
    <row r="33" spans="1:5">
      <c r="A33" s="4" t="s">
        <v>368</v>
      </c>
    </row>
    <row r="34" spans="1:5">
      <c r="A34" s="3" t="s">
        <v>352</v>
      </c>
    </row>
    <row r="35" spans="1:5">
      <c r="A35" s="4" t="s">
        <v>362</v>
      </c>
      <c r="C35" s="7" t="n">
        <v>441552</v>
      </c>
      <c r="D35" s="7" t="n">
        <v>547001</v>
      </c>
    </row>
    <row r="36" spans="1:5">
      <c r="A36" s="4" t="s">
        <v>363</v>
      </c>
      <c r="C36" s="7" t="n">
        <v>27851</v>
      </c>
      <c r="D36" s="7" t="n">
        <v>21021</v>
      </c>
    </row>
    <row r="37" spans="1:5">
      <c r="A37" s="4" t="s">
        <v>364</v>
      </c>
      <c r="C37" s="7" t="n">
        <v>2002</v>
      </c>
      <c r="D37" s="7" t="n">
        <v>2541</v>
      </c>
    </row>
    <row r="38" spans="1:5">
      <c r="A38" s="4" t="s">
        <v>154</v>
      </c>
      <c r="C38" s="6" t="n">
        <v>411699</v>
      </c>
      <c r="D38" s="6" t="n">
        <v>523439</v>
      </c>
    </row>
    <row r="39" spans="1:5">
      <c r="A39" s="4" t="s">
        <v>365</v>
      </c>
      <c r="C39" s="4" t="s">
        <v>366</v>
      </c>
    </row>
    <row r="40" spans="1:5">
      <c r="A40" s="4" t="s">
        <v>369</v>
      </c>
      <c r="C40" s="4" t="s">
        <v>370</v>
      </c>
      <c r="D40" s="4" t="s">
        <v>370</v>
      </c>
    </row>
    <row r="41" spans="1:5">
      <c r="A41" s="4" t="s">
        <v>371</v>
      </c>
    </row>
    <row r="42" spans="1:5">
      <c r="A42" s="3" t="s">
        <v>352</v>
      </c>
    </row>
    <row r="43" spans="1:5">
      <c r="A43" s="4" t="s">
        <v>362</v>
      </c>
      <c r="D43" s="6" t="n">
        <v>17235</v>
      </c>
    </row>
    <row r="44" spans="1:5">
      <c r="A44" s="4" t="s">
        <v>363</v>
      </c>
      <c r="D44" s="7" t="n">
        <v>358</v>
      </c>
    </row>
    <row r="45" spans="1:5">
      <c r="A45" s="4" t="s">
        <v>364</v>
      </c>
      <c r="D45" s="7" t="n">
        <v>222</v>
      </c>
    </row>
    <row r="46" spans="1:5">
      <c r="A46" s="4" t="s">
        <v>154</v>
      </c>
      <c r="D46" s="6" t="n">
        <v>16655</v>
      </c>
    </row>
    <row r="47" spans="1:5">
      <c r="A47" s="4" t="s">
        <v>365</v>
      </c>
      <c r="D47" s="4" t="s">
        <v>372</v>
      </c>
    </row>
    <row r="48" spans="1:5">
      <c r="A48" s="4" t="s">
        <v>369</v>
      </c>
      <c r="D48" s="4" t="s">
        <v>370</v>
      </c>
    </row>
    <row r="49" spans="1:5">
      <c r="A49" s="4" t="s">
        <v>373</v>
      </c>
    </row>
    <row r="50" spans="1:5">
      <c r="A50" s="3" t="s">
        <v>352</v>
      </c>
    </row>
    <row r="51" spans="1:5">
      <c r="A51" s="4" t="s">
        <v>362</v>
      </c>
      <c r="C51" s="6" t="n">
        <v>56578</v>
      </c>
      <c r="D51" s="6" t="n">
        <v>366446</v>
      </c>
    </row>
    <row r="52" spans="1:5">
      <c r="A52" s="4" t="s">
        <v>363</v>
      </c>
      <c r="C52" s="7" t="n">
        <v>3271</v>
      </c>
      <c r="D52" s="7" t="n">
        <v>5036</v>
      </c>
    </row>
    <row r="53" spans="1:5">
      <c r="A53" s="4" t="s">
        <v>364</v>
      </c>
      <c r="C53" s="7" t="n">
        <v>11879</v>
      </c>
      <c r="D53" s="7" t="n">
        <v>6304</v>
      </c>
    </row>
    <row r="54" spans="1:5">
      <c r="A54" s="4" t="s">
        <v>154</v>
      </c>
      <c r="C54" s="6" t="n">
        <v>41428</v>
      </c>
      <c r="D54" s="6" t="n">
        <v>355106</v>
      </c>
    </row>
    <row r="55" spans="1:5">
      <c r="A55" s="4" t="s">
        <v>365</v>
      </c>
      <c r="C55" s="4" t="s">
        <v>372</v>
      </c>
      <c r="D55" s="4" t="s">
        <v>372</v>
      </c>
    </row>
    <row r="56" spans="1:5">
      <c r="A56" s="4" t="s">
        <v>369</v>
      </c>
      <c r="C56" s="4" t="s">
        <v>370</v>
      </c>
      <c r="D56" s="4" t="s">
        <v>370</v>
      </c>
    </row>
    <row r="57" spans="1:5">
      <c r="A57" s="4" t="s">
        <v>374</v>
      </c>
    </row>
    <row r="58" spans="1:5">
      <c r="A58" s="3" t="s">
        <v>352</v>
      </c>
    </row>
    <row r="59" spans="1:5">
      <c r="A59" s="4" t="s">
        <v>362</v>
      </c>
      <c r="C59" s="6" t="n">
        <v>-89510</v>
      </c>
      <c r="D59" s="6" t="n">
        <v>-15377</v>
      </c>
    </row>
    <row r="60" spans="1:5">
      <c r="A60" s="4" t="s">
        <v>363</v>
      </c>
      <c r="C60" s="7" t="n">
        <v>1895</v>
      </c>
      <c r="D60" s="7" t="n">
        <v>511</v>
      </c>
    </row>
    <row r="61" spans="1:5">
      <c r="A61" s="4" t="s">
        <v>364</v>
      </c>
      <c r="C61" s="7" t="n">
        <v>1918</v>
      </c>
      <c r="D61" s="7" t="n">
        <v>1820</v>
      </c>
    </row>
    <row r="62" spans="1:5">
      <c r="A62" s="4" t="s">
        <v>154</v>
      </c>
      <c r="C62" s="6" t="n">
        <v>-93323</v>
      </c>
      <c r="D62" s="6" t="n">
        <v>-17708</v>
      </c>
    </row>
    <row r="63" spans="1:5">
      <c r="A63" s="4" t="s">
        <v>365</v>
      </c>
      <c r="C63" s="4" t="s">
        <v>372</v>
      </c>
      <c r="D63" s="4" t="s">
        <v>372</v>
      </c>
    </row>
    <row r="64" spans="1:5">
      <c r="A64" s="4" t="s">
        <v>369</v>
      </c>
      <c r="C64" s="4" t="s">
        <v>370</v>
      </c>
      <c r="D64" s="4" t="s">
        <v>370</v>
      </c>
    </row>
    <row r="65" spans="1:5"/>
    <row r="66" spans="1:5">
      <c r="A66" s="4" t="s">
        <v>34</v>
      </c>
      <c r="B66" s="4" t="s">
        <v>60</v>
      </c>
    </row>
  </sheetData>
  <mergeCells count="4">
    <mergeCell ref="A1:B2"/>
    <mergeCell ref="C1:D1"/>
    <mergeCell ref="A65:D65"/>
    <mergeCell ref="B66:D6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3" t="s">
        <v>376</v>
      </c>
    </row>
    <row r="4" spans="1:2">
      <c r="A4" s="4" t="s">
        <v>377</v>
      </c>
      <c r="B4" s="4" t="s">
        <v>378</v>
      </c>
    </row>
    <row r="5" spans="1:2">
      <c r="A5" s="4" t="s">
        <v>379</v>
      </c>
    </row>
    <row r="6" spans="1:2">
      <c r="A6" s="3" t="s">
        <v>376</v>
      </c>
    </row>
    <row r="7" spans="1:2">
      <c r="A7" s="4" t="s">
        <v>380</v>
      </c>
      <c r="B7" s="4" t="s">
        <v>381</v>
      </c>
    </row>
    <row r="8" spans="1:2">
      <c r="A8" s="4" t="s">
        <v>382</v>
      </c>
    </row>
    <row r="9" spans="1:2">
      <c r="A9" s="3" t="s">
        <v>376</v>
      </c>
    </row>
    <row r="10" spans="1:2">
      <c r="A10" s="4" t="s">
        <v>380</v>
      </c>
      <c r="B10"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9"/>
    <col customWidth="1" max="3" min="3" width="29"/>
    <col customWidth="1" max="4" min="4" width="29"/>
  </cols>
  <sheetData>
    <row r="1" spans="1:4">
      <c r="A1" s="1" t="s">
        <v>64</v>
      </c>
      <c r="C1" s="2" t="s">
        <v>65</v>
      </c>
      <c r="D1" s="2" t="s">
        <v>66</v>
      </c>
    </row>
    <row r="2" spans="1:4">
      <c r="A2" s="3" t="s">
        <v>67</v>
      </c>
    </row>
    <row r="3" spans="1:4">
      <c r="A3" s="4" t="s">
        <v>68</v>
      </c>
      <c r="C3" s="4" t="s">
        <v>69</v>
      </c>
      <c r="D3" s="4" t="s">
        <v>70</v>
      </c>
    </row>
    <row r="4" spans="1:4">
      <c r="A4" s="4" t="s">
        <v>71</v>
      </c>
      <c r="B4" s="4" t="s">
        <v>34</v>
      </c>
      <c r="C4" s="6" t="n">
        <v>7478688</v>
      </c>
      <c r="D4" s="6" t="n">
        <v>10478871</v>
      </c>
    </row>
    <row r="5" spans="1:4">
      <c r="A5" s="4" t="s">
        <v>72</v>
      </c>
    </row>
    <row r="6" spans="1:4">
      <c r="A6" s="3" t="s">
        <v>67</v>
      </c>
    </row>
    <row r="7" spans="1:4">
      <c r="A7" s="4" t="s">
        <v>73</v>
      </c>
      <c r="C7" s="6" t="n">
        <v>-2006</v>
      </c>
      <c r="D7" s="6" t="n">
        <v>93633</v>
      </c>
    </row>
    <row r="8" spans="1:4">
      <c r="A8" s="4" t="s">
        <v>68</v>
      </c>
      <c r="C8" s="4" t="s">
        <v>74</v>
      </c>
      <c r="D8" s="4" t="s">
        <v>75</v>
      </c>
    </row>
    <row r="9" spans="1:4">
      <c r="A9" s="4" t="s">
        <v>76</v>
      </c>
    </row>
    <row r="10" spans="1:4">
      <c r="A10" s="3" t="s">
        <v>67</v>
      </c>
    </row>
    <row r="11" spans="1:4">
      <c r="A11" s="4" t="s">
        <v>73</v>
      </c>
      <c r="C11" s="6" t="n">
        <v>155498</v>
      </c>
      <c r="D11" s="6" t="n">
        <v>201796</v>
      </c>
    </row>
    <row r="12" spans="1:4">
      <c r="A12" s="4" t="s">
        <v>68</v>
      </c>
      <c r="C12" s="4" t="s">
        <v>77</v>
      </c>
      <c r="D12" s="4" t="s">
        <v>78</v>
      </c>
    </row>
    <row r="13" spans="1:4">
      <c r="A13" s="4" t="s">
        <v>79</v>
      </c>
    </row>
    <row r="14" spans="1:4">
      <c r="A14" s="3" t="s">
        <v>67</v>
      </c>
    </row>
    <row r="15" spans="1:4">
      <c r="A15" s="4" t="s">
        <v>73</v>
      </c>
      <c r="C15" s="6" t="n">
        <v>-157504</v>
      </c>
      <c r="D15" s="6" t="n">
        <v>-108163</v>
      </c>
    </row>
    <row r="16" spans="1:4">
      <c r="A16" s="4" t="s">
        <v>68</v>
      </c>
      <c r="C16" s="4" t="s">
        <v>80</v>
      </c>
      <c r="D16" s="4" t="s">
        <v>81</v>
      </c>
    </row>
    <row r="17" spans="1:4">
      <c r="A17" s="4" t="s">
        <v>82</v>
      </c>
    </row>
    <row r="18" spans="1:4">
      <c r="A18" s="3" t="s">
        <v>67</v>
      </c>
    </row>
    <row r="19" spans="1:4">
      <c r="A19" s="4" t="s">
        <v>68</v>
      </c>
      <c r="C19" s="4" t="s">
        <v>83</v>
      </c>
      <c r="D19" s="4" t="s">
        <v>84</v>
      </c>
    </row>
    <row r="20" spans="1:4">
      <c r="A20" s="4" t="s">
        <v>71</v>
      </c>
      <c r="C20" s="6" t="n">
        <v>5357900</v>
      </c>
      <c r="D20" s="6" t="n">
        <v>5373355</v>
      </c>
    </row>
    <row r="21" spans="1:4">
      <c r="A21" s="4" t="s">
        <v>85</v>
      </c>
    </row>
    <row r="22" spans="1:4">
      <c r="A22" s="3" t="s">
        <v>67</v>
      </c>
    </row>
    <row r="23" spans="1:4">
      <c r="A23" s="4" t="s">
        <v>68</v>
      </c>
      <c r="C23" s="4" t="s">
        <v>86</v>
      </c>
      <c r="D23" s="4" t="s">
        <v>87</v>
      </c>
    </row>
    <row r="24" spans="1:4">
      <c r="A24" s="4" t="s">
        <v>71</v>
      </c>
      <c r="C24" s="6" t="n">
        <v>0</v>
      </c>
      <c r="D24" s="6" t="n">
        <v>2505301</v>
      </c>
    </row>
    <row r="25" spans="1:4">
      <c r="A25" s="4" t="s">
        <v>88</v>
      </c>
    </row>
    <row r="26" spans="1:4">
      <c r="A26" s="3" t="s">
        <v>67</v>
      </c>
    </row>
    <row r="27" spans="1:4">
      <c r="A27" s="4" t="s">
        <v>68</v>
      </c>
      <c r="C27" s="4" t="s">
        <v>89</v>
      </c>
      <c r="D27" s="4" t="s">
        <v>90</v>
      </c>
    </row>
    <row r="28" spans="1:4">
      <c r="A28" s="4" t="s">
        <v>71</v>
      </c>
      <c r="C28" s="6" t="n">
        <v>2120788</v>
      </c>
      <c r="D28" s="6" t="n">
        <v>2600215</v>
      </c>
    </row>
    <row r="29" spans="1:4">
      <c r="A29" s="4" t="s">
        <v>91</v>
      </c>
    </row>
    <row r="30" spans="1:4">
      <c r="A30" s="3" t="s">
        <v>67</v>
      </c>
    </row>
    <row r="31" spans="1:4">
      <c r="A31" s="4" t="s">
        <v>92</v>
      </c>
      <c r="C31" s="7" t="n">
        <v>170</v>
      </c>
      <c r="D31" s="7" t="n">
        <v>212</v>
      </c>
    </row>
    <row r="32" spans="1:4">
      <c r="A32" s="4" t="s">
        <v>73</v>
      </c>
      <c r="C32" s="6" t="n">
        <v>-28881</v>
      </c>
      <c r="D32" s="6" t="n">
        <v>-26777</v>
      </c>
    </row>
    <row r="33" spans="1:4">
      <c r="A33" s="4" t="s">
        <v>68</v>
      </c>
      <c r="C33" s="4" t="s">
        <v>93</v>
      </c>
      <c r="D33" s="4" t="s">
        <v>94</v>
      </c>
    </row>
    <row r="34" spans="1:4">
      <c r="A34" s="4" t="s">
        <v>95</v>
      </c>
    </row>
    <row r="35" spans="1:4">
      <c r="A35" s="3" t="s">
        <v>67</v>
      </c>
    </row>
    <row r="36" spans="1:4">
      <c r="A36" s="4" t="s">
        <v>92</v>
      </c>
      <c r="C36" s="7" t="n">
        <v>89</v>
      </c>
      <c r="D36" s="7" t="n">
        <v>104</v>
      </c>
    </row>
    <row r="37" spans="1:4">
      <c r="A37" s="4" t="s">
        <v>73</v>
      </c>
      <c r="C37" s="6" t="n">
        <v>-21073</v>
      </c>
      <c r="D37" s="6" t="n">
        <v>-4015</v>
      </c>
    </row>
    <row r="38" spans="1:4">
      <c r="A38" s="4" t="s">
        <v>68</v>
      </c>
      <c r="C38" s="4" t="s">
        <v>94</v>
      </c>
      <c r="D38" s="4" t="s">
        <v>74</v>
      </c>
    </row>
    <row r="39" spans="1:4">
      <c r="A39" s="4" t="s">
        <v>96</v>
      </c>
    </row>
    <row r="40" spans="1:4">
      <c r="A40" s="3" t="s">
        <v>67</v>
      </c>
    </row>
    <row r="41" spans="1:4">
      <c r="A41" s="4" t="s">
        <v>92</v>
      </c>
      <c r="C41" s="7" t="n">
        <v>54</v>
      </c>
      <c r="D41" s="7" t="n">
        <v>33</v>
      </c>
    </row>
    <row r="42" spans="1:4">
      <c r="A42" s="4" t="s">
        <v>73</v>
      </c>
      <c r="C42" s="6" t="n">
        <v>6573</v>
      </c>
      <c r="D42" s="6" t="n">
        <v>-96130</v>
      </c>
    </row>
    <row r="43" spans="1:4">
      <c r="A43" s="4" t="s">
        <v>68</v>
      </c>
      <c r="C43" s="4" t="s">
        <v>97</v>
      </c>
      <c r="D43" s="4" t="s">
        <v>98</v>
      </c>
    </row>
    <row r="44" spans="1:4">
      <c r="A44" s="4" t="s">
        <v>99</v>
      </c>
    </row>
    <row r="45" spans="1:4">
      <c r="A45" s="3" t="s">
        <v>67</v>
      </c>
    </row>
    <row r="46" spans="1:4">
      <c r="A46" s="4" t="s">
        <v>92</v>
      </c>
      <c r="C46" s="7" t="n">
        <v>19</v>
      </c>
      <c r="D46" s="7" t="n">
        <v>32</v>
      </c>
    </row>
    <row r="47" spans="1:4">
      <c r="A47" s="4" t="s">
        <v>73</v>
      </c>
      <c r="C47" s="6" t="n">
        <v>-34900</v>
      </c>
      <c r="D47" s="6" t="n">
        <v>77785</v>
      </c>
    </row>
    <row r="48" spans="1:4">
      <c r="A48" s="4" t="s">
        <v>68</v>
      </c>
      <c r="C48" s="4" t="s">
        <v>100</v>
      </c>
      <c r="D48" s="4" t="s">
        <v>101</v>
      </c>
    </row>
    <row r="49" spans="1:4">
      <c r="A49" s="4" t="s">
        <v>102</v>
      </c>
    </row>
    <row r="50" spans="1:4">
      <c r="A50" s="3" t="s">
        <v>67</v>
      </c>
    </row>
    <row r="51" spans="1:4">
      <c r="A51" s="4" t="s">
        <v>92</v>
      </c>
      <c r="C51" s="7" t="n">
        <v>141</v>
      </c>
      <c r="D51" s="7" t="n">
        <v>225</v>
      </c>
    </row>
    <row r="52" spans="1:4">
      <c r="A52" s="4" t="s">
        <v>73</v>
      </c>
      <c r="C52" s="6" t="n">
        <v>-108225</v>
      </c>
      <c r="D52" s="6" t="n">
        <v>-84112</v>
      </c>
    </row>
    <row r="53" spans="1:4">
      <c r="A53" s="4" t="s">
        <v>68</v>
      </c>
      <c r="C53" s="4" t="s">
        <v>103</v>
      </c>
      <c r="D53" s="4" t="s">
        <v>104</v>
      </c>
    </row>
    <row r="54" spans="1:4">
      <c r="A54" s="4" t="s">
        <v>105</v>
      </c>
    </row>
    <row r="55" spans="1:4">
      <c r="A55" s="3" t="s">
        <v>67</v>
      </c>
    </row>
    <row r="56" spans="1:4">
      <c r="A56" s="4" t="s">
        <v>92</v>
      </c>
      <c r="C56" s="7" t="n">
        <v>225</v>
      </c>
      <c r="D56" s="7" t="n">
        <v>190</v>
      </c>
    </row>
    <row r="57" spans="1:4">
      <c r="A57" s="4" t="s">
        <v>73</v>
      </c>
      <c r="C57" s="6" t="n">
        <v>80745</v>
      </c>
      <c r="D57" s="6" t="n">
        <v>27075</v>
      </c>
    </row>
    <row r="58" spans="1:4">
      <c r="A58" s="4" t="s">
        <v>68</v>
      </c>
      <c r="C58" s="4" t="s">
        <v>75</v>
      </c>
      <c r="D58" s="4" t="s">
        <v>106</v>
      </c>
    </row>
    <row r="59" spans="1:4">
      <c r="A59" s="4" t="s">
        <v>107</v>
      </c>
    </row>
    <row r="60" spans="1:4">
      <c r="A60" s="3" t="s">
        <v>67</v>
      </c>
    </row>
    <row r="61" spans="1:4">
      <c r="A61" s="4" t="s">
        <v>92</v>
      </c>
      <c r="C61" s="7" t="n">
        <v>250</v>
      </c>
      <c r="D61" s="7" t="n">
        <v>209</v>
      </c>
    </row>
    <row r="62" spans="1:4">
      <c r="A62" s="4" t="s">
        <v>73</v>
      </c>
      <c r="C62" s="6" t="n">
        <v>65831</v>
      </c>
      <c r="D62" s="6" t="n">
        <v>78137</v>
      </c>
    </row>
    <row r="63" spans="1:4">
      <c r="A63" s="4" t="s">
        <v>68</v>
      </c>
      <c r="C63" s="4" t="s">
        <v>108</v>
      </c>
      <c r="D63" s="4" t="s">
        <v>101</v>
      </c>
    </row>
    <row r="64" spans="1:4">
      <c r="A64" s="4" t="s">
        <v>109</v>
      </c>
    </row>
    <row r="65" spans="1:4">
      <c r="A65" s="3" t="s">
        <v>67</v>
      </c>
    </row>
    <row r="66" spans="1:4">
      <c r="A66" s="4" t="s">
        <v>92</v>
      </c>
      <c r="C66" s="7" t="n">
        <v>219</v>
      </c>
      <c r="D66" s="7" t="n">
        <v>68</v>
      </c>
    </row>
    <row r="67" spans="1:4">
      <c r="A67" s="4" t="s">
        <v>73</v>
      </c>
      <c r="C67" s="6" t="n">
        <v>-74182</v>
      </c>
      <c r="D67" s="6" t="n">
        <v>8843</v>
      </c>
    </row>
    <row r="68" spans="1:4">
      <c r="A68" s="4" t="s">
        <v>68</v>
      </c>
      <c r="C68" s="4" t="s">
        <v>104</v>
      </c>
      <c r="D68" s="4" t="s">
        <v>110</v>
      </c>
    </row>
    <row r="69" spans="1:4">
      <c r="A69" s="4" t="s">
        <v>111</v>
      </c>
    </row>
    <row r="70" spans="1:4">
      <c r="A70" s="3" t="s">
        <v>67</v>
      </c>
    </row>
    <row r="71" spans="1:4">
      <c r="A71" s="4" t="s">
        <v>92</v>
      </c>
      <c r="C71" s="7" t="n">
        <v>236</v>
      </c>
      <c r="D71" s="7" t="n">
        <v>441</v>
      </c>
    </row>
    <row r="72" spans="1:4">
      <c r="A72" s="4" t="s">
        <v>73</v>
      </c>
      <c r="C72" s="6" t="n">
        <v>168544</v>
      </c>
      <c r="D72" s="6" t="n">
        <v>224279</v>
      </c>
    </row>
    <row r="73" spans="1:4">
      <c r="A73" s="4" t="s">
        <v>68</v>
      </c>
      <c r="C73" s="4" t="s">
        <v>112</v>
      </c>
      <c r="D73" s="4" t="s">
        <v>113</v>
      </c>
    </row>
    <row r="74" spans="1:4">
      <c r="A74" s="4" t="s">
        <v>114</v>
      </c>
    </row>
    <row r="75" spans="1:4">
      <c r="A75" s="3" t="s">
        <v>67</v>
      </c>
    </row>
    <row r="76" spans="1:4">
      <c r="A76" s="4" t="s">
        <v>92</v>
      </c>
      <c r="C76" s="7" t="n">
        <v>214</v>
      </c>
      <c r="D76" s="7" t="n">
        <v>215</v>
      </c>
    </row>
    <row r="77" spans="1:4">
      <c r="A77" s="4" t="s">
        <v>73</v>
      </c>
      <c r="C77" s="6" t="n">
        <v>-196404</v>
      </c>
      <c r="D77" s="6" t="n">
        <v>-112302</v>
      </c>
    </row>
    <row r="78" spans="1:4">
      <c r="A78" s="4" t="s">
        <v>68</v>
      </c>
      <c r="C78" s="4" t="s">
        <v>115</v>
      </c>
      <c r="D78" s="4" t="s">
        <v>116</v>
      </c>
    </row>
    <row r="79" spans="1:4">
      <c r="A79" s="4" t="s">
        <v>117</v>
      </c>
    </row>
    <row r="80" spans="1:4">
      <c r="A80" s="3" t="s">
        <v>67</v>
      </c>
    </row>
    <row r="81" spans="1:4">
      <c r="A81" s="4" t="s">
        <v>92</v>
      </c>
      <c r="C81" s="7" t="n">
        <v>11</v>
      </c>
      <c r="D81" s="7" t="n">
        <v>13</v>
      </c>
    </row>
    <row r="82" spans="1:4">
      <c r="A82" s="4" t="s">
        <v>73</v>
      </c>
      <c r="C82" s="6" t="n">
        <v>-6560</v>
      </c>
      <c r="D82" s="6" t="n">
        <v>5100</v>
      </c>
    </row>
    <row r="83" spans="1:4">
      <c r="A83" s="4" t="s">
        <v>68</v>
      </c>
      <c r="C83" s="4" t="s">
        <v>118</v>
      </c>
      <c r="D83" s="4" t="s">
        <v>97</v>
      </c>
    </row>
    <row r="84" spans="1:4">
      <c r="A84" s="4" t="s">
        <v>119</v>
      </c>
    </row>
    <row r="85" spans="1:4">
      <c r="A85" s="3" t="s">
        <v>67</v>
      </c>
    </row>
    <row r="86" spans="1:4">
      <c r="A86" s="4" t="s">
        <v>92</v>
      </c>
      <c r="C86" s="7" t="n">
        <v>6</v>
      </c>
      <c r="D86" s="7" t="n">
        <v>11</v>
      </c>
    </row>
    <row r="87" spans="1:4">
      <c r="A87" s="4" t="s">
        <v>73</v>
      </c>
      <c r="C87" s="6" t="n">
        <v>-5480</v>
      </c>
      <c r="D87" s="6" t="n">
        <v>-1550</v>
      </c>
    </row>
    <row r="88" spans="1:4">
      <c r="A88" s="4" t="s">
        <v>68</v>
      </c>
      <c r="C88" s="4" t="s">
        <v>118</v>
      </c>
      <c r="D88" s="4" t="s">
        <v>74</v>
      </c>
    </row>
    <row r="89" spans="1:4">
      <c r="A89" s="4" t="s">
        <v>120</v>
      </c>
    </row>
    <row r="90" spans="1:4">
      <c r="A90" s="3" t="s">
        <v>67</v>
      </c>
    </row>
    <row r="91" spans="1:4">
      <c r="A91" s="4" t="s">
        <v>92</v>
      </c>
      <c r="C91" s="7" t="n">
        <v>37</v>
      </c>
      <c r="D91" s="7" t="n">
        <v>15</v>
      </c>
    </row>
    <row r="92" spans="1:4">
      <c r="A92" s="4" t="s">
        <v>73</v>
      </c>
      <c r="C92" s="6" t="n">
        <v>-38348</v>
      </c>
      <c r="D92" s="6" t="n">
        <v>18336</v>
      </c>
    </row>
    <row r="93" spans="1:4">
      <c r="A93" s="4" t="s">
        <v>68</v>
      </c>
      <c r="C93" s="4" t="s">
        <v>121</v>
      </c>
      <c r="D93" s="4" t="s">
        <v>122</v>
      </c>
    </row>
    <row r="94" spans="1:4">
      <c r="A94" s="4" t="s">
        <v>123</v>
      </c>
    </row>
    <row r="95" spans="1:4">
      <c r="A95" s="3" t="s">
        <v>67</v>
      </c>
    </row>
    <row r="96" spans="1:4">
      <c r="A96" s="4" t="s">
        <v>92</v>
      </c>
      <c r="C96" s="7" t="n">
        <v>2</v>
      </c>
      <c r="D96" s="7" t="n">
        <v>4</v>
      </c>
    </row>
    <row r="97" spans="1:4">
      <c r="A97" s="4" t="s">
        <v>73</v>
      </c>
      <c r="C97" s="6" t="n">
        <v>2250</v>
      </c>
      <c r="D97" s="6" t="n">
        <v>-483</v>
      </c>
    </row>
    <row r="98" spans="1:4">
      <c r="A98" s="4" t="s">
        <v>68</v>
      </c>
      <c r="C98" s="4" t="s">
        <v>124</v>
      </c>
      <c r="D98" s="4" t="s">
        <v>125</v>
      </c>
    </row>
    <row r="99" spans="1:4">
      <c r="A99" s="4" t="s">
        <v>126</v>
      </c>
    </row>
    <row r="100" spans="1:4">
      <c r="A100" s="3" t="s">
        <v>67</v>
      </c>
    </row>
    <row r="101" spans="1:4">
      <c r="A101" s="4" t="s">
        <v>92</v>
      </c>
      <c r="C101" s="7" t="n">
        <v>124</v>
      </c>
      <c r="D101" s="7" t="n">
        <v>37</v>
      </c>
    </row>
    <row r="102" spans="1:4">
      <c r="A102" s="4" t="s">
        <v>73</v>
      </c>
      <c r="C102" s="6" t="n">
        <v>-147617</v>
      </c>
      <c r="D102" s="6" t="n">
        <v>-23859</v>
      </c>
    </row>
    <row r="103" spans="1:4">
      <c r="A103" s="4" t="s">
        <v>68</v>
      </c>
      <c r="C103" s="4" t="s">
        <v>127</v>
      </c>
      <c r="D103" s="4" t="s">
        <v>128</v>
      </c>
    </row>
    <row r="104" spans="1:4">
      <c r="A104" s="4" t="s">
        <v>129</v>
      </c>
    </row>
    <row r="105" spans="1:4">
      <c r="A105" s="3" t="s">
        <v>67</v>
      </c>
    </row>
    <row r="106" spans="1:4">
      <c r="A106" s="4" t="s">
        <v>92</v>
      </c>
      <c r="C106" s="7" t="n">
        <v>163</v>
      </c>
      <c r="D106" s="7" t="n">
        <v>111</v>
      </c>
    </row>
    <row r="107" spans="1:4">
      <c r="A107" s="4" t="s">
        <v>73</v>
      </c>
      <c r="C107" s="6" t="n">
        <v>125267</v>
      </c>
      <c r="D107" s="6" t="n">
        <v>-6875</v>
      </c>
    </row>
    <row r="108" spans="1:4">
      <c r="A108" s="4" t="s">
        <v>68</v>
      </c>
      <c r="C108" s="4" t="s">
        <v>130</v>
      </c>
      <c r="D108" s="4" t="s">
        <v>118</v>
      </c>
    </row>
    <row r="109" spans="1:4">
      <c r="A109" s="4" t="s">
        <v>131</v>
      </c>
    </row>
    <row r="110" spans="1:4">
      <c r="A110" s="3" t="s">
        <v>67</v>
      </c>
    </row>
    <row r="111" spans="1:4">
      <c r="A111" s="4" t="s">
        <v>92</v>
      </c>
      <c r="C111" s="7" t="n">
        <v>99</v>
      </c>
      <c r="D111" s="7" t="n">
        <v>103</v>
      </c>
    </row>
    <row r="112" spans="1:4">
      <c r="A112" s="4" t="s">
        <v>73</v>
      </c>
      <c r="C112" s="6" t="n">
        <v>244181</v>
      </c>
      <c r="D112" s="6" t="n">
        <v>106822</v>
      </c>
    </row>
    <row r="113" spans="1:4">
      <c r="A113" s="4" t="s">
        <v>68</v>
      </c>
      <c r="C113" s="4" t="s">
        <v>132</v>
      </c>
      <c r="D113" s="4" t="s">
        <v>133</v>
      </c>
    </row>
    <row r="114" spans="1:4">
      <c r="A114" s="4" t="s">
        <v>134</v>
      </c>
    </row>
    <row r="115" spans="1:4">
      <c r="A115" s="3" t="s">
        <v>67</v>
      </c>
    </row>
    <row r="116" spans="1:4">
      <c r="A116" s="4" t="s">
        <v>92</v>
      </c>
      <c r="C116" s="7" t="n">
        <v>36</v>
      </c>
      <c r="D116" s="7" t="n">
        <v>57</v>
      </c>
    </row>
    <row r="117" spans="1:4">
      <c r="A117" s="4" t="s">
        <v>73</v>
      </c>
      <c r="C117" s="6" t="n">
        <v>-33727</v>
      </c>
      <c r="D117" s="6" t="n">
        <v>-96641</v>
      </c>
    </row>
    <row r="118" spans="1:4">
      <c r="A118" s="4" t="s">
        <v>68</v>
      </c>
      <c r="C118" s="4" t="s">
        <v>100</v>
      </c>
      <c r="D118" s="4" t="s">
        <v>135</v>
      </c>
    </row>
    <row r="119" spans="1:4"/>
    <row r="120" spans="1:4">
      <c r="A120" s="4" t="s">
        <v>34</v>
      </c>
      <c r="B120" s="4" t="s">
        <v>60</v>
      </c>
    </row>
  </sheetData>
  <mergeCells count="3">
    <mergeCell ref="A1:B1"/>
    <mergeCell ref="A119:C119"/>
    <mergeCell ref="B120:C1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137</v>
      </c>
    </row>
    <row r="3" spans="1:4">
      <c r="A3" s="3" t="s">
        <v>138</v>
      </c>
    </row>
    <row r="4" spans="1:4">
      <c r="A4" s="4" t="s">
        <v>139</v>
      </c>
      <c r="C4" s="6" t="n">
        <v>96846</v>
      </c>
      <c r="D4" s="6" t="n">
        <v>75330</v>
      </c>
    </row>
    <row r="5" spans="1:4">
      <c r="A5" s="4" t="s">
        <v>140</v>
      </c>
      <c r="C5" s="7" t="n">
        <v>49411</v>
      </c>
      <c r="D5" s="7" t="n">
        <v>62040</v>
      </c>
    </row>
    <row r="6" spans="1:4">
      <c r="A6" s="4" t="s">
        <v>141</v>
      </c>
      <c r="C6" s="7" t="n">
        <v>146257</v>
      </c>
      <c r="D6" s="7" t="n">
        <v>137370</v>
      </c>
    </row>
    <row r="7" spans="1:4">
      <c r="A7" s="3" t="s">
        <v>142</v>
      </c>
    </row>
    <row r="8" spans="1:4">
      <c r="A8" s="4" t="s">
        <v>143</v>
      </c>
      <c r="C8" s="7" t="n">
        <v>48816</v>
      </c>
      <c r="D8" s="7" t="n">
        <v>37813</v>
      </c>
    </row>
    <row r="9" spans="1:4">
      <c r="A9" s="4" t="s">
        <v>144</v>
      </c>
      <c r="C9" s="7" t="n">
        <v>37691</v>
      </c>
      <c r="D9" s="7" t="n">
        <v>54848</v>
      </c>
    </row>
    <row r="10" spans="1:4">
      <c r="A10" s="4" t="s">
        <v>46</v>
      </c>
      <c r="C10" s="7" t="n">
        <v>144090</v>
      </c>
      <c r="D10" s="7" t="n">
        <v>205834</v>
      </c>
    </row>
    <row r="11" spans="1:4">
      <c r="A11" s="4" t="s">
        <v>47</v>
      </c>
      <c r="C11" s="7" t="n">
        <v>84155</v>
      </c>
      <c r="D11" s="7" t="n">
        <v>122365</v>
      </c>
    </row>
    <row r="12" spans="1:4">
      <c r="A12" s="4" t="s">
        <v>48</v>
      </c>
      <c r="C12" s="7" t="n">
        <v>72745</v>
      </c>
      <c r="D12" s="7" t="n">
        <v>103829</v>
      </c>
    </row>
    <row r="13" spans="1:4">
      <c r="A13" s="4" t="s">
        <v>49</v>
      </c>
      <c r="C13" s="7" t="n">
        <v>-7570</v>
      </c>
      <c r="D13" s="4" t="s">
        <v>145</v>
      </c>
    </row>
    <row r="14" spans="1:4">
      <c r="A14" s="4" t="s">
        <v>50</v>
      </c>
      <c r="C14" s="7" t="n">
        <v>94059</v>
      </c>
      <c r="D14" s="7" t="n">
        <v>80629</v>
      </c>
    </row>
    <row r="15" spans="1:4">
      <c r="A15" s="4" t="s">
        <v>146</v>
      </c>
      <c r="C15" s="7" t="n">
        <v>473986</v>
      </c>
      <c r="D15" s="7" t="n">
        <v>605318</v>
      </c>
    </row>
    <row r="16" spans="1:4">
      <c r="A16" s="4" t="s">
        <v>147</v>
      </c>
      <c r="C16" s="7" t="n">
        <v>-327729</v>
      </c>
      <c r="D16" s="7" t="n">
        <v>-467948</v>
      </c>
    </row>
    <row r="17" spans="1:4">
      <c r="A17" s="3" t="s">
        <v>148</v>
      </c>
    </row>
    <row r="18" spans="1:4">
      <c r="A18" s="4" t="s">
        <v>149</v>
      </c>
      <c r="C18" s="7" t="n">
        <v>-612685</v>
      </c>
      <c r="D18" s="7" t="n">
        <v>553223</v>
      </c>
    </row>
    <row r="19" spans="1:4">
      <c r="A19" s="4" t="s">
        <v>150</v>
      </c>
      <c r="C19" s="7" t="n">
        <v>303402</v>
      </c>
      <c r="D19" s="7" t="n">
        <v>335741</v>
      </c>
    </row>
    <row r="20" spans="1:4">
      <c r="A20" s="4" t="s">
        <v>151</v>
      </c>
      <c r="C20" s="7" t="n">
        <v>-95154</v>
      </c>
      <c r="D20" s="7" t="n">
        <v>-72352</v>
      </c>
    </row>
    <row r="21" spans="1:4">
      <c r="A21" s="4" t="s">
        <v>152</v>
      </c>
      <c r="C21" s="7" t="n">
        <v>55807</v>
      </c>
      <c r="D21" s="7" t="n">
        <v>517524</v>
      </c>
    </row>
    <row r="22" spans="1:4">
      <c r="A22" s="4" t="s">
        <v>153</v>
      </c>
      <c r="C22" s="7" t="n">
        <v>-348630</v>
      </c>
      <c r="D22" s="7" t="n">
        <v>1334136</v>
      </c>
    </row>
    <row r="23" spans="1:4">
      <c r="A23" s="4" t="s">
        <v>154</v>
      </c>
      <c r="C23" s="7" t="n">
        <v>-676359</v>
      </c>
      <c r="D23" s="7" t="n">
        <v>866188</v>
      </c>
    </row>
    <row r="24" spans="1:4">
      <c r="A24" s="4" t="s">
        <v>27</v>
      </c>
    </row>
    <row r="25" spans="1:4">
      <c r="A25" s="3" t="s">
        <v>148</v>
      </c>
    </row>
    <row r="26" spans="1:4">
      <c r="A26" s="4" t="s">
        <v>154</v>
      </c>
      <c r="C26" s="6" t="n">
        <v>-668582</v>
      </c>
      <c r="D26" s="6" t="n">
        <v>853059</v>
      </c>
    </row>
    <row r="27" spans="1:4">
      <c r="A27" s="4" t="s">
        <v>155</v>
      </c>
      <c r="B27" s="4" t="s">
        <v>34</v>
      </c>
      <c r="C27" s="8" t="n">
        <v>-27.92</v>
      </c>
      <c r="D27" s="8" t="n">
        <v>24.79</v>
      </c>
    </row>
    <row r="28" spans="1:4">
      <c r="A28" s="4" t="s">
        <v>156</v>
      </c>
      <c r="C28" s="5" t="n">
        <v>24865.453</v>
      </c>
      <c r="D28" s="5" t="n">
        <v>34838.4867</v>
      </c>
    </row>
    <row r="29" spans="1:4">
      <c r="A29" s="4" t="s">
        <v>29</v>
      </c>
    </row>
    <row r="30" spans="1:4">
      <c r="A30" s="3" t="s">
        <v>148</v>
      </c>
    </row>
    <row r="31" spans="1:4">
      <c r="A31" s="4" t="s">
        <v>154</v>
      </c>
      <c r="C31" s="6" t="n">
        <v>-7777</v>
      </c>
      <c r="D31" s="6" t="n">
        <v>13129</v>
      </c>
    </row>
    <row r="32" spans="1:4">
      <c r="A32" s="4" t="s">
        <v>155</v>
      </c>
      <c r="B32" s="4" t="s">
        <v>34</v>
      </c>
      <c r="C32" s="8" t="n">
        <v>-18.61</v>
      </c>
      <c r="D32" s="8" t="n">
        <v>25.24</v>
      </c>
    </row>
    <row r="33" spans="1:4">
      <c r="A33" s="4" t="s">
        <v>156</v>
      </c>
      <c r="C33" s="5" t="n">
        <v>417.95</v>
      </c>
      <c r="D33" s="5" t="n">
        <v>520.17</v>
      </c>
    </row>
    <row r="34" spans="1:4"/>
    <row r="35" spans="1:4">
      <c r="A35" s="4" t="s">
        <v>34</v>
      </c>
      <c r="B35" s="4" t="s">
        <v>157</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r="1" spans="1:10">
      <c r="A1" s="1" t="s">
        <v>158</v>
      </c>
      <c r="B1" s="2" t="s">
        <v>159</v>
      </c>
      <c r="C1" s="2" t="s">
        <v>160</v>
      </c>
      <c r="D1" s="2" t="s">
        <v>161</v>
      </c>
      <c r="E1" s="2" t="s">
        <v>27</v>
      </c>
      <c r="F1" s="2" t="s">
        <v>162</v>
      </c>
      <c r="G1" s="2" t="s">
        <v>163</v>
      </c>
      <c r="H1" s="2" t="s">
        <v>29</v>
      </c>
      <c r="I1" s="2" t="s">
        <v>164</v>
      </c>
      <c r="J1" s="2" t="s">
        <v>165</v>
      </c>
    </row>
    <row r="2" spans="1:10">
      <c r="A2" s="4" t="s">
        <v>166</v>
      </c>
      <c r="B2" s="6" t="n">
        <v>41742612</v>
      </c>
      <c r="E2" s="6" t="n">
        <v>41246729</v>
      </c>
      <c r="H2" s="6" t="n">
        <v>495883</v>
      </c>
    </row>
    <row r="3" spans="1:10">
      <c r="A3" s="4" t="s">
        <v>167</v>
      </c>
      <c r="C3" s="6" t="n">
        <v>-2252855</v>
      </c>
      <c r="D3" s="6" t="n">
        <v>-50000</v>
      </c>
      <c r="F3" s="6" t="n">
        <v>-2252855</v>
      </c>
      <c r="G3" s="6" t="n">
        <v>0</v>
      </c>
      <c r="I3" s="6" t="n">
        <v>0</v>
      </c>
      <c r="J3" s="6" t="n">
        <v>-50000</v>
      </c>
    </row>
    <row r="4" spans="1:10">
      <c r="A4" s="4" t="s">
        <v>154</v>
      </c>
      <c r="B4" s="7" t="n">
        <v>866188</v>
      </c>
      <c r="E4" s="7" t="n">
        <v>853059</v>
      </c>
      <c r="H4" s="7" t="n">
        <v>13129</v>
      </c>
    </row>
    <row r="5" spans="1:10">
      <c r="A5" s="4" t="s">
        <v>168</v>
      </c>
      <c r="B5" s="6" t="n">
        <v>40305945</v>
      </c>
      <c r="E5" s="6" t="n">
        <v>39846933</v>
      </c>
      <c r="H5" s="6" t="n">
        <v>459012</v>
      </c>
    </row>
    <row r="6" spans="1:10">
      <c r="A6" s="4" t="s">
        <v>169</v>
      </c>
      <c r="B6" s="5" t="n">
        <v>36010.996</v>
      </c>
      <c r="E6" s="5" t="n">
        <v>35490.826</v>
      </c>
      <c r="H6" s="5" t="n">
        <v>520.17</v>
      </c>
    </row>
    <row r="7" spans="1:10">
      <c r="A7" s="4" t="s">
        <v>170</v>
      </c>
      <c r="C7" s="5" t="n">
        <v>-1920.439</v>
      </c>
      <c r="D7" s="5" t="n">
        <v>-51.096</v>
      </c>
      <c r="F7" s="5" t="n">
        <v>-1920.439</v>
      </c>
      <c r="G7" s="7" t="n">
        <v>0</v>
      </c>
      <c r="I7" s="7" t="n">
        <v>0</v>
      </c>
      <c r="J7" s="5" t="n">
        <v>-51.096</v>
      </c>
    </row>
    <row r="8" spans="1:10">
      <c r="A8" s="4" t="s">
        <v>171</v>
      </c>
      <c r="B8" s="5" t="n">
        <v>34039.461</v>
      </c>
      <c r="E8" s="5" t="n">
        <v>33570.387</v>
      </c>
      <c r="H8" s="5" t="n">
        <v>469.074</v>
      </c>
    </row>
    <row r="9" spans="1:10">
      <c r="A9" s="4" t="s">
        <v>172</v>
      </c>
      <c r="B9" s="6" t="n">
        <v>29858673</v>
      </c>
      <c r="E9" s="6" t="n">
        <v>29455757</v>
      </c>
      <c r="H9" s="6" t="n">
        <v>402916</v>
      </c>
    </row>
    <row r="10" spans="1:10">
      <c r="A10" s="4" t="s">
        <v>167</v>
      </c>
      <c r="C10" s="6" t="n">
        <v>-2937432</v>
      </c>
      <c r="F10" s="6" t="n">
        <v>-2937432</v>
      </c>
      <c r="I10" s="6" t="n">
        <v>0</v>
      </c>
    </row>
    <row r="11" spans="1:10">
      <c r="A11" s="4" t="s">
        <v>154</v>
      </c>
      <c r="B11" s="7" t="n">
        <v>-676359</v>
      </c>
      <c r="E11" s="7" t="n">
        <v>-668582</v>
      </c>
      <c r="H11" s="7" t="n">
        <v>-7777</v>
      </c>
    </row>
    <row r="12" spans="1:10">
      <c r="A12" s="4" t="s">
        <v>173</v>
      </c>
      <c r="B12" s="6" t="n">
        <v>26244882</v>
      </c>
      <c r="E12" s="6" t="n">
        <v>25849743</v>
      </c>
      <c r="H12" s="6" t="n">
        <v>395139</v>
      </c>
    </row>
    <row r="13" spans="1:10">
      <c r="A13" s="4" t="s">
        <v>174</v>
      </c>
      <c r="B13" s="5" t="n">
        <v>25990.95</v>
      </c>
      <c r="E13" s="7" t="n">
        <v>25573</v>
      </c>
      <c r="H13" s="5" t="n">
        <v>417.95</v>
      </c>
    </row>
    <row r="14" spans="1:10">
      <c r="A14" s="4" t="s">
        <v>170</v>
      </c>
      <c r="C14" s="5" t="n">
        <v>-2573.084</v>
      </c>
      <c r="F14" s="5" t="n">
        <v>-2573.084</v>
      </c>
      <c r="I14" s="7" t="n">
        <v>0</v>
      </c>
    </row>
    <row r="15" spans="1:10">
      <c r="A15" s="4" t="s">
        <v>175</v>
      </c>
      <c r="B15" s="5" t="n">
        <v>23417.866</v>
      </c>
      <c r="E15" s="5" t="n">
        <v>22999.916</v>
      </c>
      <c r="H15" s="5" t="n">
        <v>41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07:03Z</dcterms:created>
  <dcterms:modified xmlns:dcterms="http://purl.org/dc/terms/" xmlns:xsi="http://www.w3.org/2001/XMLSchema-instance" xsi:type="dcterms:W3CDTF">2019-05-09T11:07:03Z</dcterms:modified>
</cp:coreProperties>
</file>